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ASIS OF PRESENTATION AND CO" sheetId="7" state="visible" r:id="rId7"/>
    <sheet xmlns:r="http://schemas.openxmlformats.org/officeDocument/2006/relationships" name="2. INVENTORIES" sheetId="8" state="visible" r:id="rId8"/>
    <sheet xmlns:r="http://schemas.openxmlformats.org/officeDocument/2006/relationships" name="3. PREPAID LAND LEASES" sheetId="9" state="visible" r:id="rId9"/>
    <sheet xmlns:r="http://schemas.openxmlformats.org/officeDocument/2006/relationships" name="4. PROPERTY, PLANT AND EQUIPMEN" sheetId="10" state="visible" r:id="rId10"/>
    <sheet xmlns:r="http://schemas.openxmlformats.org/officeDocument/2006/relationships" name="5. PROPERTY, PLANT AND EQUIPMEN" sheetId="11" state="visible" r:id="rId11"/>
    <sheet xmlns:r="http://schemas.openxmlformats.org/officeDocument/2006/relationships" name="6. ACCOUNTS PAYABLE AND ACCRUED" sheetId="12" state="visible" r:id="rId12"/>
    <sheet xmlns:r="http://schemas.openxmlformats.org/officeDocument/2006/relationships" name="7. RELATED PARTY TRANSACTIONS" sheetId="13" state="visible" r:id="rId13"/>
    <sheet xmlns:r="http://schemas.openxmlformats.org/officeDocument/2006/relationships" name="8. TAXES PAYABLE" sheetId="14" state="visible" r:id="rId14"/>
    <sheet xmlns:r="http://schemas.openxmlformats.org/officeDocument/2006/relationships" name="9. CAPITAL LEASE OBLIGATIONS" sheetId="15" state="visible" r:id="rId15"/>
    <sheet xmlns:r="http://schemas.openxmlformats.org/officeDocument/2006/relationships" name="10. EQUITY" sheetId="16" state="visible" r:id="rId16"/>
    <sheet xmlns:r="http://schemas.openxmlformats.org/officeDocument/2006/relationships" name="11. STOCK-BASED COMPENSATION" sheetId="17" state="visible" r:id="rId17"/>
    <sheet xmlns:r="http://schemas.openxmlformats.org/officeDocument/2006/relationships" name="12. INCOME TAXES" sheetId="18" state="visible" r:id="rId18"/>
    <sheet xmlns:r="http://schemas.openxmlformats.org/officeDocument/2006/relationships" name="13. BUSINESS SEGMENTS" sheetId="19" state="visible" r:id="rId19"/>
    <sheet xmlns:r="http://schemas.openxmlformats.org/officeDocument/2006/relationships" name="14. CUSTOMER CONCENTRATION" sheetId="20" state="visible" r:id="rId20"/>
    <sheet xmlns:r="http://schemas.openxmlformats.org/officeDocument/2006/relationships" name="15. MAJOR SUPPLIERS" sheetId="21" state="visible" r:id="rId21"/>
    <sheet xmlns:r="http://schemas.openxmlformats.org/officeDocument/2006/relationships" name="16. FAIR VALUE OF FINANCIAL INS" sheetId="22" state="visible" r:id="rId22"/>
    <sheet xmlns:r="http://schemas.openxmlformats.org/officeDocument/2006/relationships" name="17. CAPITAL COMMITMENT AND OPER" sheetId="23" state="visible" r:id="rId23"/>
    <sheet xmlns:r="http://schemas.openxmlformats.org/officeDocument/2006/relationships" name="1. BASIS OF PRESENTATION AND 24" sheetId="24" state="visible" r:id="rId24"/>
    <sheet xmlns:r="http://schemas.openxmlformats.org/officeDocument/2006/relationships" name="1. BASIS OF PRESENTATION AND 25" sheetId="25" state="visible" r:id="rId25"/>
    <sheet xmlns:r="http://schemas.openxmlformats.org/officeDocument/2006/relationships" name="2. INVENTORIES (Tables)" sheetId="26" state="visible" r:id="rId26"/>
    <sheet xmlns:r="http://schemas.openxmlformats.org/officeDocument/2006/relationships" name="4. PROPERTY, PLANT AND EQUIPM27" sheetId="27" state="visible" r:id="rId27"/>
    <sheet xmlns:r="http://schemas.openxmlformats.org/officeDocument/2006/relationships" name="5. PROPERTY, PLANT AND EQUIPM28" sheetId="28" state="visible" r:id="rId28"/>
    <sheet xmlns:r="http://schemas.openxmlformats.org/officeDocument/2006/relationships" name="6. ACCOUNTS PAYABLE AND ACCRU29" sheetId="29" state="visible" r:id="rId29"/>
    <sheet xmlns:r="http://schemas.openxmlformats.org/officeDocument/2006/relationships" name="8. TAXES PAYABLE (Tables)" sheetId="30" state="visible" r:id="rId30"/>
    <sheet xmlns:r="http://schemas.openxmlformats.org/officeDocument/2006/relationships" name="9. CAPITAL LEASE OBLIGATIONS (T" sheetId="31" state="visible" r:id="rId31"/>
    <sheet xmlns:r="http://schemas.openxmlformats.org/officeDocument/2006/relationships" name="11. STOCK-BASED COMPENSATION (T" sheetId="32" state="visible" r:id="rId32"/>
    <sheet xmlns:r="http://schemas.openxmlformats.org/officeDocument/2006/relationships" name="12. INCOME TAXES (Tables)" sheetId="33" state="visible" r:id="rId33"/>
    <sheet xmlns:r="http://schemas.openxmlformats.org/officeDocument/2006/relationships" name="13. BUSINESS SEGMENTS (Tables)" sheetId="34" state="visible" r:id="rId34"/>
    <sheet xmlns:r="http://schemas.openxmlformats.org/officeDocument/2006/relationships" name="17. CAPITAL COMMITMENT AND OP35" sheetId="35" state="visible" r:id="rId35"/>
    <sheet xmlns:r="http://schemas.openxmlformats.org/officeDocument/2006/relationships" name="1. BASIS OF PRESENTATION AND SU" sheetId="36" state="visible" r:id="rId36"/>
    <sheet xmlns:r="http://schemas.openxmlformats.org/officeDocument/2006/relationships" name="1. BASIS OF PRESENTATION AND 37" sheetId="37" state="visible" r:id="rId37"/>
    <sheet xmlns:r="http://schemas.openxmlformats.org/officeDocument/2006/relationships" name="1. BASIS OF PRESENTATION AND 38" sheetId="38" state="visible" r:id="rId38"/>
    <sheet xmlns:r="http://schemas.openxmlformats.org/officeDocument/2006/relationships" name="1. BASIS OF PRESENTATION AND 39" sheetId="39" state="visible" r:id="rId39"/>
    <sheet xmlns:r="http://schemas.openxmlformats.org/officeDocument/2006/relationships" name="2. INVENTORIES (Details)" sheetId="40" state="visible" r:id="rId40"/>
    <sheet xmlns:r="http://schemas.openxmlformats.org/officeDocument/2006/relationships" name="3. PREPAID LAND LEASE (Details " sheetId="41" state="visible" r:id="rId41"/>
    <sheet xmlns:r="http://schemas.openxmlformats.org/officeDocument/2006/relationships" name="4. PROPERTY, PLANT AND EQUIPM42" sheetId="42" state="visible" r:id="rId42"/>
    <sheet xmlns:r="http://schemas.openxmlformats.org/officeDocument/2006/relationships" name="4. PROPERTY, PLANT AND EQUIPM43" sheetId="43" state="visible" r:id="rId43"/>
    <sheet xmlns:r="http://schemas.openxmlformats.org/officeDocument/2006/relationships" name="5. PROPERTY, PLANT AND EQUIPM44" sheetId="44" state="visible" r:id="rId44"/>
    <sheet xmlns:r="http://schemas.openxmlformats.org/officeDocument/2006/relationships" name="5. PROPERTY, PLANT AND EQUIPM45" sheetId="45" state="visible" r:id="rId45"/>
    <sheet xmlns:r="http://schemas.openxmlformats.org/officeDocument/2006/relationships" name="6. ACCOUNTS PAYABLE AND ACCRU46" sheetId="46" state="visible" r:id="rId46"/>
    <sheet xmlns:r="http://schemas.openxmlformats.org/officeDocument/2006/relationships" name="7. RELATED PARTY TRANSACTIONS (" sheetId="47" state="visible" r:id="rId47"/>
    <sheet xmlns:r="http://schemas.openxmlformats.org/officeDocument/2006/relationships" name="8. TAXES PAYABLE (Details)" sheetId="48" state="visible" r:id="rId48"/>
    <sheet xmlns:r="http://schemas.openxmlformats.org/officeDocument/2006/relationships" name="9. CAPITAL LEASE OBLIGATIONS (D" sheetId="49" state="visible" r:id="rId49"/>
    <sheet xmlns:r="http://schemas.openxmlformats.org/officeDocument/2006/relationships" name="9. CAPITAL LEASE OBLIGATIONS 50" sheetId="50" state="visible" r:id="rId50"/>
    <sheet xmlns:r="http://schemas.openxmlformats.org/officeDocument/2006/relationships" name="10. EQUITY (Details Narrative)" sheetId="51" state="visible" r:id="rId51"/>
    <sheet xmlns:r="http://schemas.openxmlformats.org/officeDocument/2006/relationships" name="11. STOCK-BASED COMPENSATION (D" sheetId="52" state="visible" r:id="rId52"/>
    <sheet xmlns:r="http://schemas.openxmlformats.org/officeDocument/2006/relationships" name="11. STOCK-BASED COMPENSATION 53" sheetId="53" state="visible" r:id="rId53"/>
    <sheet xmlns:r="http://schemas.openxmlformats.org/officeDocument/2006/relationships" name="11. STOCK-BASED COMPENSATION 54" sheetId="54" state="visible" r:id="rId54"/>
    <sheet xmlns:r="http://schemas.openxmlformats.org/officeDocument/2006/relationships" name="12. INCOME TAXES (Details)" sheetId="55" state="visible" r:id="rId55"/>
    <sheet xmlns:r="http://schemas.openxmlformats.org/officeDocument/2006/relationships" name="12. INCOME TAXES (Details 1)" sheetId="56" state="visible" r:id="rId56"/>
    <sheet xmlns:r="http://schemas.openxmlformats.org/officeDocument/2006/relationships" name="12. INCOME TAXES (Details 2)" sheetId="57" state="visible" r:id="rId57"/>
    <sheet xmlns:r="http://schemas.openxmlformats.org/officeDocument/2006/relationships" name="13. BUSINESS SEGMENTS (Details)" sheetId="58" state="visible" r:id="rId58"/>
    <sheet xmlns:r="http://schemas.openxmlformats.org/officeDocument/2006/relationships" name="13. BUSINESS SEGMENTS (Details " sheetId="59" state="visible" r:id="rId59"/>
    <sheet xmlns:r="http://schemas.openxmlformats.org/officeDocument/2006/relationships" name="13. BUSINESS SEGMENTS (Detail60" sheetId="60" state="visible" r:id="rId60"/>
    <sheet xmlns:r="http://schemas.openxmlformats.org/officeDocument/2006/relationships" name="14. CUSTOMER CONCENTRATION (Det" sheetId="61" state="visible" r:id="rId61"/>
    <sheet xmlns:r="http://schemas.openxmlformats.org/officeDocument/2006/relationships" name="15. MAJOR SUPPLIERS (Details Na" sheetId="62" state="visible" r:id="rId62"/>
    <sheet xmlns:r="http://schemas.openxmlformats.org/officeDocument/2006/relationships" name="17. CAPITAL COMMITMENT AND OP63" sheetId="63" state="visible" r:id="rId63"/>
    <sheet xmlns:r="http://schemas.openxmlformats.org/officeDocument/2006/relationships" name="17. CAPITAL COMMITMENT AND OP64" sheetId="64" state="visible" r:id="rId64"/>
  </sheets>
  <definedNames/>
  <calcPr calcId="124519" fullCalcOnLoad="1"/>
</workbook>
</file>

<file path=xl/sharedStrings.xml><?xml version="1.0" encoding="utf-8"?>
<sst xmlns="http://schemas.openxmlformats.org/spreadsheetml/2006/main" uniqueCount="477">
  <si>
    <t>Document and Entity Information - shares</t>
  </si>
  <si>
    <t>6 Months Ended</t>
  </si>
  <si>
    <t>Jun. 30, 2017</t>
  </si>
  <si>
    <t>Aug. 06, 2017</t>
  </si>
  <si>
    <t>Document And Entity Information</t>
  </si>
  <si>
    <t>Entity Registrant Name</t>
  </si>
  <si>
    <t>GULF RESOURCE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t>
  </si>
  <si>
    <t>Accounts receivable</t>
  </si>
  <si>
    <t>Inventories, net</t>
  </si>
  <si>
    <t>Prepayments and deposits</t>
  </si>
  <si>
    <t>Prepaid land leases</t>
  </si>
  <si>
    <t>Other receivable</t>
  </si>
  <si>
    <t>Total Current Assets</t>
  </si>
  <si>
    <t>Non-Current Assets</t>
  </si>
  <si>
    <t>Property, plant and equipment, net</t>
  </si>
  <si>
    <t>Property, plant and equipment under capital leases, net</t>
  </si>
  <si>
    <t>Prepaid land leases, net of current portion</t>
  </si>
  <si>
    <t>Deferred tax assets</t>
  </si>
  <si>
    <t>Goodwill</t>
  </si>
  <si>
    <t>Total non-current assets</t>
  </si>
  <si>
    <t>Total Assets</t>
  </si>
  <si>
    <t>Current Liabilities</t>
  </si>
  <si>
    <t>Accounts payable and accrued expenses</t>
  </si>
  <si>
    <t>Retention Payable</t>
  </si>
  <si>
    <t>Capital lease obligation, current portion</t>
  </si>
  <si>
    <t>Taxes payable</t>
  </si>
  <si>
    <t>Total Current Liabilities</t>
  </si>
  <si>
    <t>Non-Current Liabilities</t>
  </si>
  <si>
    <t>Capital lease obligation, net of current portion</t>
  </si>
  <si>
    <t>Total Liabilities</t>
  </si>
  <si>
    <t>Stockholders Equity</t>
  </si>
  <si>
    <t>PREFERRED STOCK; $0.001 par value; 1,000,000 shares authorized; none outstanding</t>
  </si>
  <si>
    <t>COMMON STOCK; $0.0005 par value; 80,000,000 shares authorized as of June 30, 2017 and December 31, 2016; 47,052,940 and 47,052,940 shares issued; and 46,793,791 and 46,793,791 shares outstanding as of June 30,2017 and December 31, 2016, respectively</t>
  </si>
  <si>
    <t>Treasury stock; 259,149 and 259,149 shares as of June 30, 2017 and December 31, 2016 at cost</t>
  </si>
  <si>
    <t>Additional paid-in capital</t>
  </si>
  <si>
    <t>Retained earnings unappropriated</t>
  </si>
  <si>
    <t>Retained earnings appropriated</t>
  </si>
  <si>
    <t>Accumulated other comprehensive loss</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t>
  </si>
  <si>
    <t>CONDENSED CONSOLIDATED STATEMENTS OF INCOME AND COMPREHENSIVE INCOME (Unaudited) - USD ($)</t>
  </si>
  <si>
    <t>3 Months Ended</t>
  </si>
  <si>
    <t>Jun. 30, 2016</t>
  </si>
  <si>
    <t>NET REVENUE</t>
  </si>
  <si>
    <t>Net revenue</t>
  </si>
  <si>
    <t>OPERATING INCOME (EXPENSE)</t>
  </si>
  <si>
    <t>Cost of net revenue</t>
  </si>
  <si>
    <t>Sales, marketing and other operating expenses</t>
  </si>
  <si>
    <t>Research and development cost</t>
  </si>
  <si>
    <t>General and administrative expenses</t>
  </si>
  <si>
    <t>Other operating income</t>
  </si>
  <si>
    <t>Total Costs and Expenses</t>
  </si>
  <si>
    <t>INCOME FROM OPERATIONS</t>
  </si>
  <si>
    <t>OTHER INCOME (EXPENSE)</t>
  </si>
  <si>
    <t>Interest expense</t>
  </si>
  <si>
    <t>Interest income</t>
  </si>
  <si>
    <t>INCOME BEFORE TAXES</t>
  </si>
  <si>
    <t>INCOME TAXES</t>
  </si>
  <si>
    <t>NET INCOME</t>
  </si>
  <si>
    <t>COMPREHENSIVE INCOME:</t>
  </si>
  <si>
    <t>OTHER COMPREHENSIVE INCOME</t>
  </si>
  <si>
    <t>Foreign currency translation adjustments</t>
  </si>
  <si>
    <t>COMPREHENSIVE INCOME</t>
  </si>
  <si>
    <t>EARNINGS PER SHARE:</t>
  </si>
  <si>
    <t>BASIC</t>
  </si>
  <si>
    <t>DILUTED</t>
  </si>
  <si>
    <t>WEIGHTED AVERAGE NUMBER OF SHARES:</t>
  </si>
  <si>
    <t>CONDENSED CONSOLIDATED STATEMENTS OF STOCKHOLDERS EQUITY (Unaudited) - 6 months ended Jun. 30, 2017 - USD ($)</t>
  </si>
  <si>
    <t>Common Stock</t>
  </si>
  <si>
    <t>Treasury Stock</t>
  </si>
  <si>
    <t>Additional Paid-In Capital</t>
  </si>
  <si>
    <t>Retained Earnings</t>
  </si>
  <si>
    <t>Accumulated Other Comprehensive Income</t>
  </si>
  <si>
    <t>Total</t>
  </si>
  <si>
    <t>Balance at Dec. 31, 2016</t>
  </si>
  <si>
    <t>Shares Issued at Dec. 31, 2016</t>
  </si>
  <si>
    <t>Balance, shares at Dec. 31, 2016</t>
  </si>
  <si>
    <t>Translation adjustments</t>
  </si>
  <si>
    <t>Issuance of stock options to employees</t>
  </si>
  <si>
    <t>Net income</t>
  </si>
  <si>
    <t>Transfer to statutory common reserve fund</t>
  </si>
  <si>
    <t>Balance at Jun. 30, 2017</t>
  </si>
  <si>
    <t>Shares Issued at Jun. 30, 2017</t>
  </si>
  <si>
    <t>Balance, shares at Jun. 30, 2017</t>
  </si>
  <si>
    <t>CONDENSED CONSOLIDATED STATEMENTS OF CASH FLOWS  (Unaudited) - USD ($)</t>
  </si>
  <si>
    <t>CASH FLOWS FROM OPERATING ACTIVITIES</t>
  </si>
  <si>
    <t>Adjustments to reconcile net income to net cash provided by operating activities:</t>
  </si>
  <si>
    <t>Interest on capital lease obligation</t>
  </si>
  <si>
    <t>Amortization of prepaid land leases</t>
  </si>
  <si>
    <t>Depreciation and amortization</t>
  </si>
  <si>
    <t>Exchange (gain) loss on inter-company balances</t>
  </si>
  <si>
    <t>Stock-based compensation expense</t>
  </si>
  <si>
    <t>Changes in assets and liabilities, net of effects of acquisition:</t>
  </si>
  <si>
    <t>Inventories</t>
  </si>
  <si>
    <t>Other receivables</t>
  </si>
  <si>
    <t>Retention payable</t>
  </si>
  <si>
    <t>Net cash provided by operating activities</t>
  </si>
  <si>
    <t>CASH FLOWS USED IN INVESTING ACTIVITIES</t>
  </si>
  <si>
    <t>Additions of prepaid land leases</t>
  </si>
  <si>
    <t>Purchase of property, plant and equipment</t>
  </si>
  <si>
    <t>Net cash used in investing activities</t>
  </si>
  <si>
    <t>CASH FLOWS USED IN FINANCING ACTIVITIES</t>
  </si>
  <si>
    <t>Repayment of capital lease obligation</t>
  </si>
  <si>
    <t>Net cash used in financing activities</t>
  </si>
  <si>
    <t>EFFECTS OF EXCHANGE RATE CHANGES ON CASH AND CASH EQUIVALENTS</t>
  </si>
  <si>
    <t>NET INCREASE IN CASH AND CASH EQUIVALENTS</t>
  </si>
  <si>
    <t>CASH AND CASH EQUIVALENTS - BEGINNING OF PERIOD</t>
  </si>
  <si>
    <t>CASH AND CASH EQUIVALENTS - END OF PERIOD</t>
  </si>
  <si>
    <t>Cash paid during the period for:</t>
  </si>
  <si>
    <t>Income taxes</t>
  </si>
  <si>
    <t>SUPPLEMENTAL DISCLOSURE OF NON-CASH INVESTING AND FINANCING ACTIVITIES</t>
  </si>
  <si>
    <t>Par value of common stock issued upon cashless exercise of options</t>
  </si>
  <si>
    <t>1. BASIS OF PRESENTATION AND CONSOLIDATION</t>
  </si>
  <si>
    <t>Accounting Policies [Abstract]</t>
  </si>
  <si>
    <t>1. BASIS OF PRESENTATION AND SUMMARY OF SIGNIFICANT ACCOUNTING POLICIES</t>
  </si>
  <si>
    <t xml:space="preserve">(a) Basis
of Presentation and Consolidation The accompanying condensed financial statements
have been prepared by Gulf Resources, Inc. a Nevada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three and six months ended June 30, 2017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2016 Form 10-K. Operating
results for the interim periods are not necessarily indicative of operating results for an entire fiscal yea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certain areas, including classification of leases and related party
transactions.   On September 2, 2016, the Company announced the planned merger of
two of its 100% owned subsidiaries, Shouguan Yuxin Chemical Co., Limited (“SYCI”) and Shouguan Rongyuan Chemical Co.,
Ltd (“SCRC”). On March 24, 2017, the legal process of the merger was completed and SCRC was officially deregistered
on March 28, 2017. The results of these two subsidiaries were reported as SYCI in the three and six months ended June 30, 2017.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b) Nature
of the Business The Company manufactures and trades bromine
and crude salt through its wholly-owned subsidiary, Shouguang City Haoyuan Chemical Company Limited ("SCHC"), manufactures
chemical products for use in the oil industry, pesticides and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PRC. (c) Allowance
for Doubtful Accounts As of June 30, 2017 and December 31, 2016, allowances
for doubtful accounts were nil. No allowances for doubtful accounts were charged to the condensed consolidated statements of income
for the three-month and six-month periods ended June 30, 2017 and 2016. (d)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176,303,274 and $163,884,574 with these institutions as of June 30, 2017 and December 31, 2016,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Approximately 64.3% and 61.6% of the balances of accounts receivable
as of June 30, 2017 and December 31, 2016, respectively, are outstanding for less than three months. All outstanding receivables
as of June 30, 2017 and December 31, 2016 are within the credit terms. For the balances of accounts receivable aged more than 90
days as of June 30, 2017, approximately 27% were settled in July 2017. For the balances of all accounts receivable as of June
30, 2017, approximately 15% were settled in July 2017. The rate of collection for accounts receivable aged more than 90
days as of June 30, 2017 in July 2017 was analyzed as follows:
Accounts Receivable Aging Percent Collected
90-120 days 17%
121-150 days 31%
151-180 days 8%
181-210 days 54%
211-240 days 100% (e)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lant, machinery and equipment. Costs incurred are capitalized and transferred to property and
equipment upon completion, at which time depreciation commences.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capital
lease are depreciated over their expected useful lives on the same basis as owned assets, or where shorter, the term of the lease,
which is 20 years. (f)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income on an accrual basis when
they are due. The Company’s contributions totaled $257,660 and $250,152 for the three-month period ended June 30, 2017 and
2016, respectively, and totaled $512,876 and $499,615 for the six-month period ended June 30, 2017 and 2016, respectively. (g) Revenue
Recognition 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 (h)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month and six-month periods ended
June 30, 2017 and 2016, the Company determined that there are no events or circumstances indicating possible impairment of its
long-lived assets. (i)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39,155 and 71,086
shares for the three-month period ended June 30, 2017 and 2016, respectively, and amounted to 32,077 and 64,139 shares for the
six-month period ended June 30, 2017 and 2016, respectively. These awards could be dilutive in the future if the market price of
the common stock increases and is greater than the exercise price of these awards. The following table sets forth the computation
of basic and diluted earnings per share:
Three-Month Period Ended June 30, Six-Month Period Ended June 30,
2017 2016 2017 2016
Numerator
Net income $ 13,751,678 $ 13,197,019 $ 21,826,798 $ 19,663,983
Denominator
Basic: Weighted-average common shares outstanding during the period 46,793,791 46,008,102 46,793,791 46,007,611
Add: Dilutive effect of stock options 3,057 622,989 6,754 678,098
Diluted 46,796,848 46,631,091 46,800,545 46,685,709
Earnings per share
Basic $ 0.29 $ 0.29 $ 0.47 $ 0.43
Diluted $ 0.29 $ 0.28 $ 0.47 $ 0.42 (j)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statement of income and comprehensive income is translated at average rate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 during the reporting period,
with the exception of the consideration paid for the acquisition of business which is translated at historical rates. (k) Foreign
Operations All of the Company’s operations and assets
are located in PRC. The Company may be adversely affected by possible political or economic events in this country. The
effect of these factors cannot be accurately predicted. (l) Exploration
Costs 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 (m) Goodwill Goodwill represents the excess of the purchase
price over the net of the fair value of the identifiable tangible and intangible assets acquired and the fair value of liabilities
assumed in business acquisitions. Management of the Company evaluates the carrying value of goodwill annually or when a possible
impairment is indicated. The Company performs its impairment assessment annually and between annual tests in certain circumstances
and determined that there was no impairment of goodwill. Goodwill impairment is assessed using the expected present value of associated
future cash flows. (n) New
Accounting Pronouncements Recently Adopted Accounting Pronouncements In March 2016, the FASB issued ASU No. 2016-09,
Compensation – Stock Compensation (Topic 718): Improvements to Employee Share-Based Payment Accounting,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is ASU are effective for annual periods beginning after December 15, 2016, and interim periods within those annual periods.
The Company adopted the amendments in this Update as of January 1, 2017. There is no impact on the financial statements since
any excess tax benefits were fully offset by a valuation allowance and not recognized for financial statement purposes. Recently Issued Accounting Pronouncements Not
Yet Adopted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Early application is permitted only as of
annual reporting periods beginning after December 15, 2016. The Company expects to adopt the new standard in the first quarter
of 2018. The Company does not expect the adoption of this Update to have a material effect on the financial statements. In February 2016, the FASB issued ASU No. 2016-02,
Leases (Topic 842). The amendments in this Update specify the accounting for leases.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The
Company is evaluating the impact of this on the consolidated financial statements and related disclosures. In August 2016, the FASB issued ASU No. 2016-15,
Statement of Cash Flows (Topic 230), Classification of Certain Cash Receipts and Cash Payments. The Update addresses eight specific
changes to how cash receipts and cash payments are presented and classified in the statement of cash flows. The amendments in this
Update are effective for public business entities for fiscal years beginning after December 15, 2017, and interim periods within
those fiscal years. Early adoption is permitte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e adoption of this Update to have a material effect
on the financial statements. In January 2017, the FASB issued ASU No. 2017-01,
Business Combinations (Topic 805), Clarifying the Definition of a Business. The amendments in this Update provide a more robust
framework to use in determining when a set of assets and activities is a business. The amendments in this Update are effective
for annual periods beginning after December 15, 2017, including interim periods within those periods. The Company does not expect
the adoption of this Update to have a material effect on the financial statements. In January 2017, the FASB issued ASU No. 2017-04,
Intangibles – Goodwill and Other (Topic 350), Simplifying the Test for Goodwill Impairment. To simplify the subsequent measurement
of goodwill, the Board eliminated Step 2 from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The Company is currently evaluating
the effect of the adoption of this Update. In May 2017, the FASB issued ASU 2017-09, Compensation
– Stock Compensation (Topic 718), Scope of Modification Accounting. The amendments in this Update provide guidance about
which changes to the terms or conditions of a share-based payment award require an entity to apply modification accounting. The
amendments in this Update are effective for all entities for annual periods, and interim periods within those annual periods, beginning
after December 15, 2017. The amendments in this Update should be applied prospectively to an award modified on or after the adoption
date. </t>
  </si>
  <si>
    <t>2. INVENTORIES</t>
  </si>
  <si>
    <t>Inventory Disclosure [Abstract]</t>
  </si>
  <si>
    <t xml:space="preserve">Inventories consist of:
June 30, 2017 December 31, 2016
Raw materials $ 617,048 $ 818,500
Finished goods 3,421,363 4,370,331
Work-in-process 804,153 692,850
$ 4,842,564 $ 5,881,681 </t>
  </si>
  <si>
    <t>3. PREPAID LAND LEASES</t>
  </si>
  <si>
    <t>Notes to Financial Statements</t>
  </si>
  <si>
    <t xml:space="preserve">The Company prepaid for land leases with lease
terms for periods ranging from one to fifty years to use the land on which the production facilities and warehouses of the Company
are situated. The prepaid land lease is amortized on a straight line basis. During the three-month period ended June 30,
2017 and 2016, amortization of prepaid land leases totaled $126,846 and $123,717, respectively, which amounts were recorded as
cost of net revenue. During the six-month period ended June 30, 2017 and 2016, amortization of prepaid land leases totaled
$234,307 and $255,261, respectively, which amounts were recorded as cost of net revenue. The Company has the rights to use certain parcels
of land located in Shouguang, PRC, through lease agreements signed with local townships or the government authority. For parcels
of land that are collectively owned by local townships, the Company cannot obtain land use rights certificates. The parcels of
land that the Company cannot obtain land use rights certificates cover a total of approximately 54.97 square kilometers with an
aggregate carrying value of $1,270,668 and approximately 54.97 square kilometers with an aggregate carrying value of $620,978 as
at June 30, 2017 and December 31, 2016, respectively. </t>
  </si>
  <si>
    <t>4. PROPERTY, PLANT AND EQUIPMENT, NET</t>
  </si>
  <si>
    <t>Property, Plant and Equipment [Abstract]</t>
  </si>
  <si>
    <t xml:space="preserve">Property, plant and equipment, net consist of the following:
June 30, 2017 December 31, 2016
At cost:
Mineral rights $ 4,544,643 $ 4,438,115
Buildings 63,448,611 61,656,398
Plant and machinery 189,225,440 184,544,140
Motor vehicles 8,480 8,282
Furniture, fixtures and office equipment 4,662,769 4,553,473
Construction in process — 374,790
Total 261,889,943 255,575,198
Less: Accumulated depreciation and amortization (161,177,525 ) (146,844,072 )
Net book value $ 100,712,418 $ 108,731,126 The Company has certain buildings and salt pans
erected on parcels of land located in Shouguang, PRC, and such parcels of land are collectively owned by local townships or the
government. The Company has not been able to obtain property ownership certificates over these buildings and salt pans. The aggregate
carrying values of these properties situated on parcels of the land are $34,906,905 and $35,184,613 as at June 30, 2017 and December
31, 2016, respectively. During the three-month period ended June 30,
2017, depreciation and amortization expense totaled $5,294,777, of which $5,001,792 and $292,985 were recorded as cost of net revenue
and administrative expenses, respectively. During the three-month period ended June 30, 2016, depreciation and amortization expense
totaled $6,644,571, of which $6,306,337 and $338,235 were recorded as cost of net revenue and administrative expenses, respectively.
During the six-month period ended June 30, 2017, depreciation and amortization expense totaled $10,658,819, of which $10,074,234
and $584,585 were recorded as cost of net revenue and administrative expenses respectively. During the six-month period ended June
30, 2016, depreciation and amortization expense totaled $13,514,292, of which $12,827,797 and $686,495 were recorded as cost of
revenue and administrative expenses respectively. </t>
  </si>
  <si>
    <t>5. PROPERTY, PLANT AND EQUIPMENT UNDER CAPITAL LEASES, NET</t>
  </si>
  <si>
    <t>Leases [Abstract]</t>
  </si>
  <si>
    <t xml:space="preserve">Property, plant and equipment under capital leases, net consist of
the following:
June 30, 2017 December 31, 2016
At cost:
Buildings $ 121,470 $ 118,623
Plant and machinery 2,283,296 2,229,775
Total 2,404,766 2,348,398
Less: Accumulated depreciation and amortization (1,989,789 ) (1,794,141 )
Net book value $ 414,977 $ 554,257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three-month period ended June 30,
2017 and 2016, depreciation and amortization expense totaled $75,413 and $83,288, respectively, which was recorded as cost of net
revenue. During the six-month period ended June 30, 2017 and 2016, depreciation and amortization expense totaled $150,470 and $166,608,
respectively, which was recorded as cost of net revenue. </t>
  </si>
  <si>
    <t>6. ACCOUNTS PAYABLE AND ACCRUED EXPENSES</t>
  </si>
  <si>
    <t>Payables and Accruals [Abstract]</t>
  </si>
  <si>
    <t xml:space="preserve">Accounts payable and accrued expenses consist
of the following:
June 30, December 31,
2017 2016
Accounts payable $ 13,390,816 $ 7,513,075
Salary payable 353,110 319,489
Social security insurance contribution payable 119,730 119,444
Other payables 676,465 730,310
Total $ 14,540,121 $ 8,682,318 </t>
  </si>
  <si>
    <t>7. RELATED PARTY TRANSACTIONS</t>
  </si>
  <si>
    <t>Related Party Transactions [Abstract]</t>
  </si>
  <si>
    <t xml:space="preserve">During the three-month and six-month periods
ended June 30, 2017, the Company borrowed $100,000 and $250,000, respectively, from Jiaxing Lighting Appliance Company Limited
(Jiaxing Lighting”), in which Mr. Ming Yang, a shareholder and the Chairman of the Company, has a 100% equity interest. The
amounts due to Jiaxing Lighting were unsecured, interest free and repayable on demand and were fully settled in the three-month
period ended June 30, 2017. There was no balance owing to Jiaxing Lighting as of June 30, 2017. During the fiscal year 2013, the Company entered
into an agreement with the Shandong Shouguang Vegetable Seed Industry Group Co., Ltd, a related party, to provide property management
services for an annual amount of approximately $100,000 for five years from January 1, 2013 to December 31, 2017. The expenses
associated with this agreement for the three months period ended June 30, 2017 and 2016 were approximately $22,800 and $24,000.
The expenses associated with this agreement for the six months period ended June 30, 2017 and 2016 were approximately $45,400 and
$48,000. </t>
  </si>
  <si>
    <t>8. TAXES PAYABLE</t>
  </si>
  <si>
    <t>Income Tax Disclosure [Abstract]</t>
  </si>
  <si>
    <t xml:space="preserve">Taxes payable consists of the following:
June 30, December 31,
2017 2016
Income tax payable $ 4,943,143 $ 1,849,535
Natural resource tax 332,089 651,230
Value added tax payable 1,547,329 887,913
Land use tax payable 782,072 818,921
Other tax payables 179,079 133,732
Total $ 7,783,712 $ 4,341,331 </t>
  </si>
  <si>
    <t>9. CAPITAL LEASE OBLIGATIONS</t>
  </si>
  <si>
    <t xml:space="preserve">The components of capital lease obligations
are as follows:
Imputed June 30, December 31,
Interest rate 2017 2016
Total capital lease obligations 6.7% $ 2,339,805 $ 2,472,637
Less: Current portion (117,558 ) (187,678 )
Capital lease obligations, net of current portion $ 2,222,247 $ 2,284,959 Interest expenses from capital lease obligations
amounted to $41,375 and $45,873 for the three-month period ended June 30, 2017 and 2016, respectively, which were charged to the
condensed consolidated statement of income. Interest expenses from capital lease obligations amounted to $83,128 and $91,764 for
the six-month period ended June 30, 2017 and 2016, respectively, which were charged to the condensed consolidated statement of
income. </t>
  </si>
  <si>
    <t>10. EQUITY</t>
  </si>
  <si>
    <t>Equity [Abstract]</t>
  </si>
  <si>
    <t xml:space="preserve">(a) Authorized shares During the annual general meeting held on June
18, 2013, the shareholders of the Company approved the amendment to the Certificate of Incorporation to decrease the number of
the authorized shares of the Company’s common stock to 80,000,000. The Company filed an amended and restated Certificate
of Incorporation with the Secretary of the State of Delaware to decrease the number of authorized shares of the Company’s
common stock. Accordingly, 80,000,000 is disclosed as the authorized shares of the Company’s common stock in the consolidated
balance sheets as of June 30, 2017 and December 31, 2016. (b) Retained Earnings - Appropriated In accordance with the relevant PRC regulations
and the PRC subsidiaries’ Articles of Association, the Company’s PRC subsidiaries are required to allocate its profit
after tax to the following reserve: Statutory Common Reserve Funds SCHC, SYC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June 30,
2017 for SCHC, SYCI and DCHC is 46%, 16% and 0% of its registered capital respectively. </t>
  </si>
  <si>
    <t>11. STOCK-BASED COMPENSATION</t>
  </si>
  <si>
    <t>Disclosure of Compensation Related Costs, Share-based Payments [Abstract]</t>
  </si>
  <si>
    <t xml:space="preserve">Pursuant to the Company’s Amended and Restated 2007 Equity
Incentive Plan approved in 2011(“Plan”), the aggregate number of shares of the Company’s common stock available
for grant of stock options and issuance is 4,341,989 shares. On October 5, 2015, during the annual meeting of the Company’s
stockholders, the aggregate number of shares reserved and available for grant and issuance pursuant to the Plan was increased to
10,341,989. As of June 30, 2017, the number of shares of the Company’s common stock available for issuance under the Plan
is 7,325,989. The fair value of each option award below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On March 2, 2017, the Company granted to an
independent director an option to purchase 12,500 shares of the Company’s common stock at an exercise price of $1.98
per share and the options vested immediately. The options were valued at $9,000 fair value, with assumed 57.42% volatility, a three-year
expiration term, with an expected tenor of 1.69 years, a risk free rate of 1.59% and no dividend yield. For the three-month and
six-month periods ended June 30, 2017, $9,000 was recognized as general and administrative expenses. On May 7, 2017, the Company granted to an independent
director an option to purchase 12,500 shares of the Company’s common stock at an exercise price of $1.90 per share and
the options vested immediately. The options were valued at $5,700 fair value, with assumed 45.71% volatility, a three-year expiration
term with an expected tenor of 1.70 years, a risk free rate of 1.25% and no dividend yield. For the three-month and six-month period
ended June 30, 2017, $5,700 was recognized as general and administrative expenses. The following table summarizes all Company stock
option transactions between January 1, 2017 and June 30, 2017.
Number of Option and Warrants Outstanding and exercisable Weighted- Average Exercise price of Option and Warrants Range of Exercise Price per Common Share
Balance, January 1, 2017 185,000 $ 2.19 $1.54 - $4.80
Granted and vested during the period Ended June 30, 2017 25,000 $ 1.94 $1.90-1.98
Expired during the period ended June 30, 2017 (37,500 ) $ 2.18 $1.83-2.55
Balance, June 30, 2017 172,500 $ 2.16 $1.54 - $4.80
Stock and Warrants Options Exercisable and Outstanding
Weighted Average
Remaining
Outstanding at June 30, 2017
Range of Exercise Prices
Contractual Life (Years)
Exercisable and outstanding 172,500 $1.54 - $4.80 1.89 The aggregate intrinsic value of options outstanding and exercisable
as of June 30, 2017 was $625. </t>
  </si>
  <si>
    <t>12. INCOME TAXES</t>
  </si>
  <si>
    <t xml:space="preserve">The Company utilizes the asset and liability
method of accounting for income taxes in accordance with FASB ASC 740-10. (a) United
States Gulf Resources, Inc. may be subject to the United
States of America Tax law at a tax rate of 35%. No provision for the US federal income taxes has been made as the Company had no
US taxable income for the three-month and six-month periods ended June 30, 2017 and 2016, and management believes that its earnings
are permanently invested in the PRC. (b) BVI Upper Class Group Limited, a subsidiary of Gulf
Resources, Inc., was incorporated in the BVI and, under the current laws of the BVI, it is not subject to tax on income or capital
gain in the BVI. Upper Class Group Limited did not generate assessable profit for the three-month and six-month periods ended June
30, 2017 and 2016. (c) Hong
Kong Hong Kong Jiaxing Industrial Limited, a subsidiary
of Upper Class Group Limited, was incorporated in Hong Kong and is subject to Hong Kong profits tax. The Company is subject
to Hong Kong taxation on its activities conducted in Hong Kong and income arising in or derived from Hong Kong. No provision
for profits tax has been made as the Company has no assessable income for the three-month and six-month periods ended June 30,
2017 and 2016. The applicable statutory tax rates for the three-month and six-month periods ended June 30, 2017 and
2016 are 16.5%. There is no dividend withholding tax in Hong Kong. (d) PRC Enterprise income tax (“EIT”) for
SCHC, SYCI and DCHC in the PRC is charged at 25% of the assessable profits. The operating subsidiaries SCHC, SYCI and DCHC
are wholly foreign-owned enterprises (“FIE”) incorporated in the PRC and are subject to PRC Foreign Enterprise Income
Tax Law. On February 22, 2008, the Ministry of Finance
(“MOF”) and the State Administration of Taxation (“SAT”) jointly issued Cai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June 30, 2017 and December 31, 2016, the
accumulated distributable earnings under the Generally Accepted Accounting Principles (GAAP”) of PRC of the FIE of the Company
are $302,276,282 and $274,769,840, respectively. Since the Company intends to reinvest its earnings to further expand its businesses
in mainland China, its foreign invested enterprises do not intend to declare dividends to their immediate foreign holding companies
in the foreseeable future. Accordingly, as of June 30, 2017 and December 31, 2016, the Company has not recorded any WHT on the
cumulative amount of distributable retained earnings of its foreign invested enterprises in China. As of June 30, 2017 and December
31, 2016, the unrecognized WHT are $14,108,455 and $12,756,698, respectively. The Company’s tax returns are subject
to the various tax authorities’ examination. The federal, state and local authorities of the United States may examine the
Company’s tax returns filed in the United States for three years from the date of filing. The Company’s US tax returns
since 2013 are currently subject to examination. Inland Revenue Department of Hong Kong may examine the Company’s tax returns
filed in Hong Kong for seven years from date of filing. The Company’s Hong Kong tax returns from year 2010 are currently
subject to examination. The components of the provision for income taxes
from continuing operations are:
Three-Month Period Ended June 30, Six-Month Period Ended June 30,
2017 2016 2017 2016
Current taxes – PRC $ 4,821,450 $ 4,210,422 $ 7,643,276 $ 6,478,093
Deferred taxes – PRC — — — —
$ 4,821,450 $ 4,210,422 $ 7,643,276 $ 6,478,093 The effective income tax expenses differ from
the PRC statutory income tax rate of 25% from continuing operations in the PRC as follows:
Three-Month Period Ended June 30, Six-Month Period Ended June 30,
Reconciliations 2017 2016 2017 2016
Statutory income tax rate 25 % 25 % 25 % 25 %
Non-deductible (Non-taxable)item 1 % (1 %) 1 % -
Effective tax rate 26 % 24 % 26 % 25 % Significant components of the Company’s
deferred tax assets and liabilities at June 30, 2017 and December 31, 2016 are as follows:
June 30, December 31,
2017 2016
Deferred tax liabilities $ — $ —
Deferred tax assets:
Allowance for obsolete and slow-moving inventories $ — $ —
Impairment on property, plant and equipment 431,213 421,106
Exploration costs 1,837,744 1,794,666
Compensation costs of unexercised stock options 109,386 120,986
US federal net operating loss 11,660,000 11,575,000
Total deferred tax assets 14,038,343 13,911,758
Valuation allowance (11,769,386 ) (11,695,986 )
Net deferred tax asset $ 2,268,957 $ 2,215,772 The increase in valuation allowance for each
of the three-month periods ended June 30, 2017 and 2016 is $32,600 and $1,495, respectively. The increase in valuation allowance for the
six-month period ended June 30, 2017 is $73,400. The decrease in valuation allowance for the
six-month period ended June 30, 2016 is $100,150. There were no unrecognized tax benefits and
accrual for uncertain tax positions as of June 30, 2017 and December 31, 2016. </t>
  </si>
  <si>
    <t>13. BUSINESS SEGMENTS</t>
  </si>
  <si>
    <t>Segment Reporting [Abstract]</t>
  </si>
  <si>
    <t xml:space="preserve">The Company has four reportable segments: bromine,
crude salt, chemical products and natural gas. The reportable segments are consistent with how management views the markets served
by the Company and the financial information that is reviewed by its chief operating decision maker. 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
Three-Month Period Ended June 30, 2017 Bromine*
Crude Salt*
Chemical Products Natural Gas
Segment Total Corporate Total
Net revenue (external customers) $ 18,423,133 $ 2,521,883 $ 26,586,973 $ — $ 47,531,989 $ — $ 47,531,989
Net revenue (intersegment) 2,910,743 — — — 2,910,743 — 2,910,743
Income(loss) from operations before taxes 9,740,981 1,051,202 8,318,480 (33,529 ) 19,077,134 (594,662 ) 18,482,472
Income taxes 2,464,085 245,164 2,112,201 — 4,821,450 — 4,821,450
Income (loss) from operations after taxes 7,276,896 806,038 6,206,279 (33,529 ) 14,255,684 (594,662 ) 13,661,022
Total assets 162,696,276 32,749,355 207,885,555 1,819,284 405,150,470 114,373 405,264,843
Depreciation and amortization 3,794,600 624,226 951,364 — 5,370,190 — 5,370,190
Goodwill — — 28,332,661 — 28,332,661 — 28,332,661
Three-Month Period Ended June 30, 2016 Bromine*
Crude Salt*
Chemical Products Natural Gas
Segment Total Corporate Total
Net revenue (external customers) $ 18,480,605 $ 2,305,688 $ 26,814,474 $ — $ 47,600,767 $ — $ 47,600,767
Net revenue (intersegment) 2,670,931 — — — 2,670,931 — 2,670,931
Income(loss) from operations before taxes 8,199,652 (10,099 ) 8,531,677 (25 ) 16,721,205 609,917 17,331,122
Income taxes 1,810,252 235,779 2,164,391 — 4,210,422 — 4,210,422
Income (loss) from operations after taxes 6,389,400 (245,878 ) 6,367,286 (25 ) 12,510,783 609,917 13,120,700
Total assets 149,221,327 30,673,443 193,703,787 1,058,651 374,657,208 118,573 374,775,781
Depreciation and amortization 4,144,546 1,339,696 1,160,329 — 6,644,571 — 6,644,571
Capital expenditure — — — 813,589 813,589 — 813,589
Goodwill — — 28,944,958 — 28,944,958 — 28,944,958
Six-Month Period Ended June 30, 2017 Bromine*
Crude Salt*
Chemical Products Natural Gas
Segment Total Corporate Total
Net revenue (external customers) $ 32,345,527 $ 4,335,661 $ 43,639,294 $ - $ 80,320,482 $ - $ 80,320,482
Net revenue (intersegment) 5,089,236 - - - 5,089,236 - 5,089,236
Income(loss) from operations before taxes 15,012,915 1,937,089 13,264,657 (57,287 ) 30,157,374 (861,905 ) 29,295,469
Income taxes 3,794,188 468,746 3,380,342 - 7,643,276 - 7,643,276
Income (loss) from operations after taxes 11,218,727 1,468,343 9,884,315 (57,287 ) 22,514,098 (861,905 ) 21,652,193
Total assets 162,696,276 32,749,355 207,885,555 1,819,284 405,150,470 114,373 405,264,843
Depreciation and amortization 7,793,181 1,078,673 1,937,435 - 10,809,289 - 10,809,289
Goodwill - - 28,332,661 - 28,332,661 - 28,332,661
Six-Month Period Ended June 30, 2016 Bromine*
Crude Salt*
Chemical Products Natural Gas
Segment Total Corporate Total
Net revenue (external customers) $ 31,650,133 $ 4,072,296 $ 46,373,788 $ - $ 82,096,217 $ - $ 82,096,217
Net revenue (intersegment) 4,493,133 - - - 4,493,133 - 4,493,133
Income(loss) from operations before taxes 11,205,170 217,514 14,255,408 (25 ) 25,678,067 319,373 25,997,440
Income taxes 2,553,622 299,283 3,625,188 - 6,478,093 - 6,478,093
Income (loss) from operations after taxes 8,651,548 (81,769 ) 10,630,220 (25 ) 19,199,974 319,373 19,519,347
Total assets 149,221,327 30,673,443 193,703,787 1,058,651 374,657,208 118,573 374,775,781
Depreciation and amortization 8,512,338 2,532,362 2,469,592 - 13,514,292 - 13,514,292
Capital expenditure 52,777 4,509 - 813,589 870,875 - 870,875
Goodwill - - 28,944,958 - 28,944,958 - 28,944,958 * Certain common production overheads, operating
and administrative expenses and asset items (mainly cash and certain office equipment) of bromine and crude salt segments in SCHC
were split by reference to the average selling price and production volume of the respective segment.
Three-Month Period Ended June 30, Six-Month Period Ended June 30,
Reconciliations 2017 2016 2017 2016
Total segment operating income $ 19,077,134 $ 16,721,205 $ 30,157,374 $ 25,678,067
Corporate costs (128,007 ) (69,279 ) (257,995 ) (229,361 )
Unrealized gain/(loss) on translation of intercompany balance (466,655 ) 679,196 (603,910 ) 548,734
Income from operations 18,482,472 17,331,122 29,295,469 25,997,440
Other income, net of expense 90,656 76,319 174,605 144,636
Income before taxes $ 18,573,128 $ 17,407,441 $ 29,470,074 $ 26,142,076 The following table shows the major customer(s)
(10% or more) for the three-month period ended June 30, 2017.
Number Customer
Bromine (000’s)
Crude Salt (000’s)
Chemical Products (000’s)
Total Revenue (000’s)
Percentage of Total Revenue (%)
1 Shandong Morui Chemical Company Limited
$ 3,111
$ 753
$ 1,684 $ 5,548 11.7% The following table shows the major customer(s)
(10% or more) for the six-month period ended June 30, 2017.
Number Customer
Bromine (000’s)
Crude Salt (000’s)
Chemical Products (000’s)
Total Revenue (000’s)
Percentage of Total Revenue (%)
1 Shandong Morui Chemical Company Limited
$ 5,705
$ 1,251
$ 2,768 $ 9,724 12.1% The following table shows the major customer(s)
(10% or more) for the three-month period ended June 30, 2016.
Number Customer
Bromine (000’s)
Crude Salt (000’s)
Chemical Products (000’s)
Total Revenue (000’s)
Percentage of Total Revenue (%)
1 Shandong Morui Chemical Company Limited
$ 3,269
$ 686
$ 1,696 $ 5,651 11.9% The following table shows the major customer(s)
(10% or more) for the six-month period ended June 30, 2016.
Number Customer
Bromine (000’s)
Crude Salt (000’s)
Chemical Products (000’s)
Total Revenue (000’s)
Percentage of Total Revenue (%)
1 Shandong Morui Chemical Company Limited
$ 5,692
$ 1,172
$ 2,997 $ 9,861 12.0% </t>
  </si>
  <si>
    <t>14. CUSTOMER CONCENTRATION</t>
  </si>
  <si>
    <t>Risks and Uncertainties [Abstract]</t>
  </si>
  <si>
    <t xml:space="preserve">During the three-month and six-month periods
ended June 30, 2017, the Company sold 34.0% and 35.0% of its products to its top five customers, respectively. As of June 30, 2017,
amounts due from these customers were $38,735,709. During the three-month and six-month periods ended June 30, 2016, the Company
sold 33.9% and 34.1% of its products to its top five customers, respectively. As of June 30, 2016, amounts due from these customers
were $28,870,903. This concentration makes the Company vulnerable to a near-term severe impact, should the relationships be terminated. </t>
  </si>
  <si>
    <t>15. MAJOR SUPPLIERS</t>
  </si>
  <si>
    <t xml:space="preserve">During the three-month and six-month periods
ended June 30, 2017, the Company purchased 66.5% and 67.5% of its raw materials from its top five suppliers, respectively. As
of June 30, 2017, amounts due to those suppliers for the three-month and six-month periods ended June 30, 2017 included in accounts
payable were $8,048,563 and $6,833,430. During the three-month and six-month periods ended June 30, 2016, the Company purchased
54.5% and 54.8% of its raw materials from its top five suppliers, respectively. As of June 30, 2016, amounts due to
those suppliers included in accounts payable were $6,542,424.This concentration makes the Company vulnerable to a near-term severe
impact, should the relationships be terminated. </t>
  </si>
  <si>
    <t>16. FAIR VALUE OF FINANCIAL INSTRUMENTS</t>
  </si>
  <si>
    <t>Fair Value Disclosures [Abstract]</t>
  </si>
  <si>
    <t xml:space="preserve">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June 30, 2017
and December 31, 2016. </t>
  </si>
  <si>
    <t>17. CAPITAL COMMITMENT AND OPERATING LEASE COMMITMENTS</t>
  </si>
  <si>
    <t>Commitments and Contingencies Disclosure [Abstract]</t>
  </si>
  <si>
    <t xml:space="preserve">As of June 30, 2017, the Company has leased
real property adjacent to Factory No. 1, with the related production facility, channels and ducts, other production equipment and
the buildings located on the property, under a capital lease. The future minimum lease payments required under the capital lease,
together with the present value of such payments, are included in the table shown below. The Company has leased nine parcels of land
under non-cancelable operating leases, which are fixed rentals and expire through December 2021, December 2023, December 2030,
December 2031, December 2032, December 2040, February 2059, August 2059 and June 2060, respectively. The following table sets forth the Company’s
contractual obligations as of June 30, 2017:
Capital Lease Obligations Operating Lease Obligations Property Management Fees
Payable within:
the next 12 months $ 277,064 $ 953,773 $ 46,044
the next 13 to 24 months 277,064 973,475 —
the next 25 to 36 months 277,064 997,246 —
the next 37 to 48 months 277,064 1,018,890 —
the next 49 to 60 months 277,064 879,430 —
thereafter 2,216,512 16,060,555 —
Total $ 3,601,832 $ 20,883,369 $ 46,044
Less: Amount representing interest (1,262,027 )
Present value of net minimum lease payments $ 2,339,805 Rental expenses related to operating leases
of the Company amounted to $256,447 and $264,240, which were charged to the condensed consolidated statements of income for the
three months ended June 30, 2017 and 2016, respectively. Rental expenses related to operating leases of the Company amounted to
$511,566 and $524,624, which were charged to the condensed consolidated statements of income for the six months ended June 30,
2017 and 2016, respectively. </t>
  </si>
  <si>
    <t>1. BASIS OF PRESENTATION AND CONSOLIDATION (Policies)</t>
  </si>
  <si>
    <t>Basis of Presentation and Consolidation</t>
  </si>
  <si>
    <t>The accompanying condensed financial statements
have been prepared by Gulf Resources, Inc. a Nevada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three and six months ended June 30, 2017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2016 Form 10-K. Operating
results for the interim periods are not necessarily indicative of operating results for an entire fiscal yea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certain areas, including classification of leases and related party
transactions.   On September 2, 2016, the Company announced the planned merger of
two of its 100% owned subsidiaries, Shouguan Yuxin Chemical Co., Limited (“SYCI”) and Shouguan Rongyuan Chemical Co.,
Ltd (“SCRC”). On March 24, 2017, the legal process of the merger was completed and SCRC was officially deregistered
on March 28, 2017. The results of these two subsidiaries were reported as SYCI in the three and six months ended June 30, 2017.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t>
  </si>
  <si>
    <t>Nature of the Business</t>
  </si>
  <si>
    <t xml:space="preserve">The Company manufactures and trades bromine
and crude salt through its wholly-owned subsidiary, Shouguang City Haoyuan Chemical Company Limited ("SCHC"), manufactures
chemical products for use in the oil industry, pesticides and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PRC. </t>
  </si>
  <si>
    <t>Allowance for Doubtful Accounts</t>
  </si>
  <si>
    <t xml:space="preserve">As of June 30, 2017 and December 31, 2016, allowances
for doubtful accounts were nil. No allowances for doubtful accounts were charged to the condensed consolidated statements of income
for the three-month and six-month periods ended June 30, 2017 and 2016. </t>
  </si>
  <si>
    <t>Concentration of Credit Risk</t>
  </si>
  <si>
    <t xml:space="preserve">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176,303,274 and $163,884,574 with these institutions as of June 30, 2017 and December 31, 2016,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Approximately 64.3% and 61.6% of the balances of accounts receivable
as of June 30, 2017 and December 31, 2016, respectively, are outstanding for less than three months. All outstanding receivables
as of June 30, 2017 and December 31, 2016 are within the credit terms. For the balances of accounts receivable aged more than 90
days as of June 30, 2017, approximately 27% were settled in July 2017. For the balances of all accounts receivable as of June
30, 2017, approximately 15% were settled in July 2017. The rate of collection for accounts receivable aged more than 90
days as of June 30, 2017 in July 2017 was analyzed as follows:
Accounts Receivable Aging Percent Collected
90-120 days 17%
121-150 days 31%
151-180 days 8%
181-210 days 54%
211-240 days 100% </t>
  </si>
  <si>
    <t>Property, Plant and Equipment</t>
  </si>
  <si>
    <t xml:space="preserve">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lant, machinery and equipment. Costs incurred are capitalized and transferred to property and
equipment upon completion, at which time depreciation commences.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capital
lease are depreciated over their expected useful lives on the same basis as owned assets, or where shorter, the term of the lease,
which is 20 years. </t>
  </si>
  <si>
    <t>Retirement Benefits</t>
  </si>
  <si>
    <t xml:space="preserve">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income on an accrual basis when
they are due. The Company’s contributions totaled $257,660 and $250,152 for the three-month period ended June 30, 2017 and
2016, respectively, and totaled $512,876 and $499,615 for the six-month period ended June 30, 2017 and 2016, respectively. </t>
  </si>
  <si>
    <t>Revenue Recognition</t>
  </si>
  <si>
    <t xml:space="preserve"> 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 </t>
  </si>
  <si>
    <t>Recoverability of Long-lived Assets</t>
  </si>
  <si>
    <t xml:space="preserve">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month and six-month periods ended
June 30, 2017 and 2016, the Company determined that there are no events or circumstances indicating possible impairment of its
long-lived assets. </t>
  </si>
  <si>
    <t>Basic and Diluted Net Income per Share of Common Stock</t>
  </si>
  <si>
    <t xml:space="preserve">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39,155 and 71,086
shares for the three-month period ended June 30, 2017 and 2016, respectively, and amounted to 32,077 and 64,139 shares for the
six-month period ended June 30, 2017 and 2016, respectively. These awards could be dilutive in the future if the market price of
the common stock increases and is greater than the exercise price of these awards. The following table sets forth the computation
of basic and diluted earnings per share:
Three-Month Period Ended June 30, Six-Month Period Ended June 30,
2017 2016 2017 2016
Numerator
Net income $ 13,751,678 $ 13,197,019 $ 21,826,798 $ 19,663,983
Denominator
Basic: Weighted-average common shares outstanding during the period 46,793,791 46,008,102 46,793,791 46,007,611
Add: Dilutive effect of stock options 3,057 622,989 6,754 678,098
Diluted 46,796,848 46,631,091 46,800,545 46,685,709
Earnings per share
Basic $ 0.29 $ 0.29 $ 0.47 $ 0.43
Diluted $ 0.29 $ 0.28 $ 0.47 $ 0.42 </t>
  </si>
  <si>
    <t>Reporting Currency and Translation</t>
  </si>
  <si>
    <t xml:space="preserve">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statement of income and comprehensive income is translated at average rate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 during the reporting period,
with the exception of the consideration paid for the acquisition of business which is translated at historical rates. </t>
  </si>
  <si>
    <t>Foreign Operations</t>
  </si>
  <si>
    <t xml:space="preserve">All of the Company’s operations and assets
are located in PRC. The Company may be adversely affected by possible political or economic events in this country. The
effect of these factors cannot be accurately predicted. </t>
  </si>
  <si>
    <t>Exploration Costs</t>
  </si>
  <si>
    <t xml:space="preserve">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 </t>
  </si>
  <si>
    <t xml:space="preserve">Goodwill represents the excess of the purchase
price over the net of the fair value of the identifiable tangible and intangible assets acquired and the fair value of liabilities
assumed in business acquisitions. Management of the Company evaluates the carrying value of goodwill annually or when a possible
impairment is indicated. The Company performs its impairment assessment annually and between annual tests in certain circumstances
and determined that there was no impairment of goodwill. Goodwill impairment is assessed using the expected present value of associated
future cash flows. </t>
  </si>
  <si>
    <t>New Accounting Pronouncements</t>
  </si>
  <si>
    <t xml:space="preserve">Recently Adopted Accounting Pronouncements In March 2016, the FASB issued ASU No. 2016-09,
Compensation – Stock Compensation (Topic 718): Improvements to Employee Share-Based Payment Accounting,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is ASU are effective for annual periods beginning after December 15, 2016, and interim periods within those annual periods.
The Company adopted the amendments in this Update as of January 1, 2017. There is no impact on the financial statements since
any excess tax benefits were fully offset by a valuation allowance and not recognized for financial statement purposes. Recently Issued Accounting Pronouncements Not
Yet Adopted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Early application is permitted only as of
annual reporting periods beginning after December 15, 2016. The Company expects to adopt the new standard in the first quarter
of 2018. The Company does not expect the adoption of this Update to have a material effect on the financial statements. In February 2016, the FASB issued ASU No. 2016-02,
Leases (Topic 842). The amendments in this Update specify the accounting for leases.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The
Company is evaluating the impact of this on the consolidated financial statements and related disclosures. In August 2016, the FASB issued ASU No. 2016-15,
Statement of Cash Flows (Topic 230), Classification of Certain Cash Receipts and Cash Payments. The Update addresses eight specific
changes to how cash receipts and cash payments are presented and classified in the statement of cash flows. The amendments in this
Update are effective for public business entities for fiscal years beginning after December 15, 2017, and interim periods within
those fiscal years. Early adoption is permitte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e adoption of this Update to have a material effect
on the financial statements. In January 2017, the FASB issued ASU No. 2017-01,
Business Combinations (Topic 805), Clarifying the Definition of a Business. The amendments in this Update provide a more robust
framework to use in determining when a set of assets and activities is a business. The amendments in this Update are effective
for annual periods beginning after December 15, 2017, including interim periods within those periods. The Company does not expect
the adoption of this Update to have a material effect on the financial statements. In January 2017, the FASB issued ASU No. 2017-04,
Intangibles – Goodwill and Other (Topic 350), Simplifying the Test for Goodwill Impairment. To simplify the subsequent measurement
of goodwill, the Board eliminated Step 2 from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The Company is currently evaluating
the effect of the adoption of this Update. In May 2017, the FASB issued ASU 2017-09, Compensation
– Stock Compensation (Topic 718), Scope of Modification Accounting. The amendments in this Update provide guidance about
which changes to the terms or conditions of a share-based payment award require an entity to apply modification accounting. The
amendments in this Update are effective for all entities for annual periods, and interim periods within those annual periods, beginning
after December 15, 2017. The amendments in this Update should be applied prospectively to an award modified on or after the adoption
date. </t>
  </si>
  <si>
    <t>1. BASIS OF PRESENTATION AND CONSOLIDATION (Tables)</t>
  </si>
  <si>
    <t>Rate of collection for accounts receivable</t>
  </si>
  <si>
    <t>Accounts Receivable Aging Percent Collected
90-120 days 17%
121-150 days 31%
151-180 days 8%
181-210 days 54%
211-240 days 100%</t>
  </si>
  <si>
    <t>Schedule of property plant and equipment useful life</t>
  </si>
  <si>
    <t>Useful life (in years)
Buildings (including salt pans) 8 - 20
Plant and machinery (including protective shells, transmission channels and ducts) 3 - 8
Motor vehicles 5
Furniture, fixtures and equipment 3-8</t>
  </si>
  <si>
    <t>Schedule of earnings per share</t>
  </si>
  <si>
    <t xml:space="preserve">Three-Month Period Ended June 30, Six-Month Period Ended June 30,
2017 2016 2017 2016
Numerator
Net income $ 13,751,678 $ 13,197,019 $ 21,826,798 $ 19,663,983
Denominator
Basic: Weighted-average common shares outstanding during the period 46,793,791 46,008,102 46,793,791 46,007,611
Add: Dilutive effect of stock options 3,057 622,989 6,754 678,098
Diluted 46,796,848 46,631,091 46,800,545 46,685,709
Earnings per share
Basic $ 0.29 $ 0.29 $ 0.47 $ 0.43
Diluted $ 0.29 $ 0.28 $ 0.47 $ 0.42 </t>
  </si>
  <si>
    <t>2. INVENTORIES (Tables)</t>
  </si>
  <si>
    <t xml:space="preserve">June 30, 2017 December 31, 2016
Raw materials $ 617,048 $ 818,500
Finished goods 3,421,363 4,370,331
Work-in-process 804,153 692,850
$ 4,842,564 $ 5,881,681 </t>
  </si>
  <si>
    <t>4. PROPERTY, PLANT AND EQUIPMENT, NET (Tables)</t>
  </si>
  <si>
    <t>Property, plant and equipment</t>
  </si>
  <si>
    <t xml:space="preserve">June 30, 2017 December 31, 2016
At cost:
Mineral rights $ 4,544,643 $ 4,438,115
Buildings 63,448,611 61,656,398
Plant and machinery 189,225,440 184,544,140
Motor vehicles 8,480 8,282
Furniture, fixtures and office equipment 4,662,769 4,553,473
Construction in process — 374,790
Total 261,889,943 255,575,198
Less: Accumulated depreciation and amortization (161,177,525 ) (146,844,072 )
Net book value $ 100,712,418 $ 108,731,126 </t>
  </si>
  <si>
    <t>5. PROPERTY, PLANT AND EQUIPMENT UNDER CAPITAL LEASES, NET (Tables)</t>
  </si>
  <si>
    <t>Property Plant And Equipment Under Capital Leases Net Tables</t>
  </si>
  <si>
    <t>Property, plant and equipment under capital leases</t>
  </si>
  <si>
    <t xml:space="preserve">June 30, 2017 December 31, 2016
At cost:
Buildings $ 121,470 $ 118,623
Plant and machinery 2,283,296 2,229,775
Total 2,404,766 2,348,398
Less: Accumulated depreciation and amortization (1,989,789 ) (1,794,141 )
Net book value $ 414,977 $ 554,257 </t>
  </si>
  <si>
    <t>6. ACCOUNTS PAYABLE AND ACCRUED EXPENSE (Tables)</t>
  </si>
  <si>
    <t xml:space="preserve">June 30, December 31,
2017 2016
Accounts payable $ 13,390,816 $ 7,513,075
Salary payable 353,110 319,489
Social security insurance contribution payable 119,730 119,444
Other payables 676,465 730,310
Total $ 14,540,121 $ 8,682,318 </t>
  </si>
  <si>
    <t>8. TAXES PAYABLE (Tables)</t>
  </si>
  <si>
    <t>Schedule of Taxes payable</t>
  </si>
  <si>
    <t xml:space="preserve">June 30, December 31,
2017 2016
Income tax payable $ 4,943,143 $ 1,849,535
Natural resource tax 332,089 651,230
Value added tax payable 1,547,329 887,913
Land use tax payable 782,072 818,921
Other tax payables 179,079 133,732
Total $ 7,783,712 $ 4,341,331 </t>
  </si>
  <si>
    <t>9. CAPITAL LEASE OBLIGATIONS (Tables)</t>
  </si>
  <si>
    <t>Capital lease obligations</t>
  </si>
  <si>
    <t xml:space="preserve">Imputed June 30, December 31,
Interest rate 2017 2016
Total capital lease obligations 6.7% $ 2,339,805 $ 2,472,637
Less: Current portion (117,558 ) (187,678 )
Capital lease obligations, net of current portion $ 2,222,247 $ 2,284,959 </t>
  </si>
  <si>
    <t>11. STOCK-BASED COMPENSATION (Tables)</t>
  </si>
  <si>
    <t>Schedule of stock option transactions</t>
  </si>
  <si>
    <t xml:space="preserve">Number of Option and Warrants Outstanding and exercisable Weighted- Average Exercise price of Option and Warrants Range of Exercise Price per Common Share
Balance, January 1, 2017 185,000 $ 2.19 $1.54 - $4.80
Granted and vested during the period Ended June 30, 2017 25,000 $ 1.94 $1.90-1.98
Expired during the period ended June 30, 2017 (37,500 ) $ 2.18 $1.83-2.55
Balance, June 30, 2017 172,500 $ 2.16 $1.54 - $4.80 </t>
  </si>
  <si>
    <t>Schedule Stock and Warrants Options Outstanding</t>
  </si>
  <si>
    <t xml:space="preserve">Stock and Warrants Options Exercisable and Outstanding
Weighted Average
Remaining
Outstanding at June 30, 2017
Range of Exercise Prices
Contractual Life (Years)
Exercisable and outstanding 172,500 $1.54 - $4.80 1.89 </t>
  </si>
  <si>
    <t>12. INCOME TAXES (Tables)</t>
  </si>
  <si>
    <t>Schedule of components of the provision for income taxes</t>
  </si>
  <si>
    <t xml:space="preserve">Three-Month Period Ended June 30, Six-Month Period Ended June 30,
2017 2016 2017 2016
Current taxes – PRC $ 4,821,450 $ 4,210,422 $ 7,643,276 $ 6,478,093
Deferred taxes – PRC — — — —
$ 4,821,450 $ 4,210,422 $ 7,643,276 $ 6,478,093 </t>
  </si>
  <si>
    <t>Schedule of income tax expenses reconciliation</t>
  </si>
  <si>
    <t xml:space="preserve">Three-Month Period Ended June 30, Six-Month Period Ended June 30,
Reconciliations 2017 2016 2017 2016
Statutory income tax rate 25 % 25 % 25 % 25 %
Non-deductible (Non-taxable)item 1 % (1 %) 1 % -
Effective tax rate 26 % 24 % 26 % 25 % </t>
  </si>
  <si>
    <t>Schedule of deferred tax assets and liabilities</t>
  </si>
  <si>
    <t xml:space="preserve">June 30, December 31,
2017 2016
Deferred tax liabilities $ — $ —
Deferred tax assets:
Allowance for obsolete and slow-moving inventories $ — $ —
Impairment on property, plant and equipment 431,213 421,106
Exploration costs 1,837,744 1,794,666
Compensation costs of unexercised stock options 109,386 120,986
US federal net operating loss 11,660,000 11,575,000
Total deferred tax assets 14,038,343 13,911,758
Valuation allowance (11,769,386 ) (11,695,986 )
Net deferred tax asset $ 2,268,957 $ 2,215,772 </t>
  </si>
  <si>
    <t>13. BUSINESS SEGMENTS (Tables)</t>
  </si>
  <si>
    <t>Schedule of segment operating income</t>
  </si>
  <si>
    <t xml:space="preserve">Three-Month Period Ended June 30, 2017 Bromine*
Crude Salt*
Chemical Products Natural Gas
Segment Total Corporate Total
Net revenue (external customers) $ 18,423,133 $ 2,521,883 $ 26,586,973 $ — $ 47,531,989 $ — $ 47,531,989
Net revenue (intersegment) 2,910,743 — — — 2,910,743 — 2,910,743
Income(loss) from operations before taxes 9,740,981 1,051,202 8,318,480 (33,529 ) 19,077,134 (594,662 ) 18,482,472
Income taxes 2,464,085 245,164 2,112,201 — 4,821,450 — 4,821,450
Income (loss) from operations after taxes 7,276,896 806,038 6,206,279 (33,529 ) 14,255,684 (594,662 ) 13,661,022
Total assets 162,696,276 32,749,355 207,885,555 1,819,284 405,150,470 114,373 405,264,843
Depreciation and amortization 3,794,600 624,226 951,364 — 5,370,190 — 5,370,190
Goodwill — — 28,332,661 — 28,332,661 — 28,332,661
Three-Month Period Ended June 30, 2016 Bromine*
Crude Salt*
Chemical Products Natural Gas
Segment Total Corporate Total
Net revenue (external customers) $ 18,480,605 $ 2,305,688 $ 26,814,474 $ — $ 47,600,767 $ — $ 47,600,767
Net revenue (intersegment) 2,670,931 — — — 2,670,931 — 2,670,931
Income(loss) from operations before taxes 8,199,652 (10,099 ) 8,531,677 (25 ) 16,721,205 609,917 17,331,122
Income taxes 1,810,252 235,779 2,164,391 — 4,210,422 — 4,210,422
Income (loss) from operations after taxes 6,389,400 (245,878 ) 6,367,286 (25 ) 12,510,783 609,917 13,120,700
Total assets 149,221,327 30,673,443 193,703,787 1,058,651 374,657,208 118,573 374,775,781
Depreciation and amortization 4,144,546 1,339,696 1,160,329 — 6,644,571 — 6,644,571
Capital expenditure — — — 813,589 813,589 — 813,589
Goodwill — — 28,944,958 — 28,944,958 — 28,944,958
Six-Month Period Ended June 30, 2017 Bromine*
Crude Salt*
Chemical Products Natural Gas
Segment Total Corporate Total
Net revenue (external customers) $ 32,345,527 $ 4,335,661 $ 43,639,294 $ - $ 80,320,482 $ - $ 80,320,482
Net revenue (intersegment) 5,089,236 - - - 5,089,236 - 5,089,236
Income(loss) from operations before taxes 15,012,915 1,937,089 13,264,657 (57,287 ) 30,157,374 (861,905 ) 29,295,469
Income taxes 3,794,188 468,746 3,380,342 - 7,643,276 - 7,643,276
Income (loss) from operations after taxes 11,218,727 1,468,343 9,884,315 (57,287 ) 22,514,098 (861,905 ) 21,652,193
Total assets 162,696,276 32,749,355 207,885,555 1,819,284 405,150,470 114,373 405,264,843
Depreciation and amortization 7,793,181 1,078,673 1,937,435 - 10,809,289 - 10,809,289
Goodwill - - 28,332,661 - 28,332,661 - 28,332,661
Six-Month Period Ended June 30, 2016 Bromine*
Crude Salt*
Chemical Products Natural Gas
Segment Total Corporate Total
Net revenue (external customers) $ 31,650,133 $ 4,072,296 $ 46,373,788 $ - $ 82,096,217 $ - $ 82,096,217
Net revenue (intersegment) 4,493,133 - - - 4,493,133 - 4,493,133
Income(loss) from operations before taxes 11,205,170 217,514 14,255,408 (25 ) 25,678,067 319,373 25,997,440
Income taxes 2,553,622 299,283 3,625,188 - 6,478,093 - 6,478,093
Income (loss) from operations after taxes 8,651,548 (81,769 ) 10,630,220 (25 ) 19,199,974 319,373 19,519,347
Total assets 149,221,327 30,673,443 193,703,787 1,058,651 374,657,208 118,573 374,775,781
Depreciation and amortization 8,512,338 2,532,362 2,469,592 - 13,514,292 - 13,514,292
Capital expenditure 52,777 4,509 - 813,589 870,875 - 870,875
Goodwill - - 28,944,958 - 28,944,958 - 28,944,958 </t>
  </si>
  <si>
    <t>Schedule of segment costs</t>
  </si>
  <si>
    <t xml:space="preserve">Three-Month Period Ended June 30, Six-Month Period Ended June 30,
Reconciliations 2017 2016 2017 2016
Total segment operating income $ 19,077,134 $ 16,721,205 $ 30,157,374 $ 25,678,067
Corporate costs (128,007 ) (69,279 ) (257,995 ) (229,361 )
Unrealized gain/(loss) on translation of intercompany balance (466,655 ) 679,196 (603,910 ) 548,734
Income from operations 18,482,472 17,331,122 29,295,469 25,997,440
Other income, net of expense 90,656 76,319 174,605 144,636
Income before taxes $ 18,573,128 $ 17,407,441 $ 29,470,074 $ 26,142,076 </t>
  </si>
  <si>
    <t>17. CAPITAL COMMITMENT AND OPERATING LEASE COMMITMENTS (Tables)</t>
  </si>
  <si>
    <t>Schedule of contractual obligations</t>
  </si>
  <si>
    <t xml:space="preserve">Capital Lease Obligations Operating Lease Obligations Property Management Fees
Payable within:
the next 12 months $ 277,064 $ 953,773 $ 46,044
the next 13 to 24 months 277,064 973,475 —
the next 25 to 36 months 277,064 997,246 —
the next 37 to 48 months 277,064 1,018,890 —
the next 49 to 60 months 277,064 879,430 —
thereafter 2,216,512 16,060,555 —
Total $ 3,601,832 $ 20,883,369 $ 46,044
Less: Amount representing interest (1,262,027 )
Present value of net minimum lease payments $ 2,339,805 </t>
  </si>
  <si>
    <t>1. BASIS OF PRESENTATION AND SUMMARY OF SIGNIFICANT ACCOUNTING POLICIES (Details)</t>
  </si>
  <si>
    <t>90-120 days</t>
  </si>
  <si>
    <t>Accounts receivable collection</t>
  </si>
  <si>
    <t>17.00%</t>
  </si>
  <si>
    <t>121-150 days</t>
  </si>
  <si>
    <t>31.00%</t>
  </si>
  <si>
    <t>151-180 days</t>
  </si>
  <si>
    <t>8.00%</t>
  </si>
  <si>
    <t>181-210 days</t>
  </si>
  <si>
    <t>54.00%</t>
  </si>
  <si>
    <t>100.00%</t>
  </si>
  <si>
    <t>1. BASIS OF PRESENTATION AND SUMMARY OF SIGNIFICANT ACCOUNTING POLICIES (Details 1)</t>
  </si>
  <si>
    <t>Building [Member] | Minimum [Member]</t>
  </si>
  <si>
    <t>Property, Plant and Equipment [Line Items]</t>
  </si>
  <si>
    <t>Property, plant and equipment, useful life</t>
  </si>
  <si>
    <t>8 years</t>
  </si>
  <si>
    <t>Building [Member] | Maximum [Member]</t>
  </si>
  <si>
    <t>20 years</t>
  </si>
  <si>
    <t>Plant And Machinery [Member] | Minimum [Member]</t>
  </si>
  <si>
    <t>3 years</t>
  </si>
  <si>
    <t>Plant And Machinery [Member] | Maximum [Member]</t>
  </si>
  <si>
    <t>Vehicles [Member]</t>
  </si>
  <si>
    <t>5 years</t>
  </si>
  <si>
    <t>Furniture, Fixtures And Equipment [Member] | Minimum [Member]</t>
  </si>
  <si>
    <t>Furniture, Fixtures And Equipment [Member] | Maximum [Member]</t>
  </si>
  <si>
    <t>1. BASIS OF PRESENTATION AND SUMMARY OF SIGNIFICANT ACCOUNTING POLICIES (Details 2) - USD ($)</t>
  </si>
  <si>
    <t>Numerator</t>
  </si>
  <si>
    <t>Denominator</t>
  </si>
  <si>
    <t>Basic: Weighted-average common shares outstanding during the period</t>
  </si>
  <si>
    <t>Add: Dilutive effect of stock options</t>
  </si>
  <si>
    <t>Diluted</t>
  </si>
  <si>
    <t>Net income per share</t>
  </si>
  <si>
    <t>Basic</t>
  </si>
  <si>
    <t>1. BASIS OF PRESENTATION AND SUMMARY OF SIGNIFICANT ACCOUNTING POLICIES (Details Narrative) - USD ($)</t>
  </si>
  <si>
    <t>Basis Of Presentation And Summary Of Significant Accounting Policies Details Narrative</t>
  </si>
  <si>
    <t>Allowances for doubtful accounts</t>
  </si>
  <si>
    <t>Contributions to the retirement plan</t>
  </si>
  <si>
    <t>Anti-dilutive common stock equivalents which were excluded</t>
  </si>
  <si>
    <t>2. INVENTORIES (Details) - USD ($)</t>
  </si>
  <si>
    <t>Raw materials</t>
  </si>
  <si>
    <t>Finished goods</t>
  </si>
  <si>
    <t>Work-in-progress</t>
  </si>
  <si>
    <t>3. PREPAID LAND LEASE (Details Narrative) - USD ($)</t>
  </si>
  <si>
    <t>12 Months Ended</t>
  </si>
  <si>
    <t>Prepaid Land Lease Details Narrative</t>
  </si>
  <si>
    <t>Amortization of prepaid land lease</t>
  </si>
  <si>
    <t>Parcels of land of which the Company could not obtain land use rights certificates</t>
  </si>
  <si>
    <t xml:space="preserve">54.97 square kilometers of aggregate carrying value of $1,270,668 </t>
  </si>
  <si>
    <t xml:space="preserve">54.97 square kilometers of aggregate carrying value of $620,978 </t>
  </si>
  <si>
    <t>4. PROPERTY, PLANT AND EQUIPMENT, NET (Details) - USD ($)</t>
  </si>
  <si>
    <t>Mineral rights</t>
  </si>
  <si>
    <t>Buildings</t>
  </si>
  <si>
    <t>Plant and machinery</t>
  </si>
  <si>
    <t>Motor vehicles</t>
  </si>
  <si>
    <t>Furniture, fixtures and office equipment</t>
  </si>
  <si>
    <t>Construction in progress</t>
  </si>
  <si>
    <t>Less: Accumulated depreciation and amortization</t>
  </si>
  <si>
    <t>Net book value</t>
  </si>
  <si>
    <t>4. PROPERTY, PLANT AND EQUIPMENT, NET (Details Narrative) - USD ($)</t>
  </si>
  <si>
    <t>Land</t>
  </si>
  <si>
    <t>Sales and administrative expenses [Member]</t>
  </si>
  <si>
    <t>Depreciation and amortization expense</t>
  </si>
  <si>
    <t>Cost of administrative expenses</t>
  </si>
  <si>
    <t>5. PROPERTY, PLANT AND EQUIPMENT UNDER CAPITAL LEASES, NET (Details) - USD ($)</t>
  </si>
  <si>
    <t>At cost:</t>
  </si>
  <si>
    <t>Less: accumulated depreciation and amortization</t>
  </si>
  <si>
    <t>Building [Member]</t>
  </si>
  <si>
    <t>5. PROPERTY, PLANT AND EQUIPMENT UNDER CAPITAL LEASES, NET (Details Narrative) - USD ($)</t>
  </si>
  <si>
    <t>Property Plant And Equipment Under Capital Leases Net Details Narrative</t>
  </si>
  <si>
    <t>6. ACCOUNTS PAYABLE AND ACCRUED EXPENSE (Details) - USD ($)</t>
  </si>
  <si>
    <t>Accounts Payable And Accrued Expense Details</t>
  </si>
  <si>
    <t>Accounts payable</t>
  </si>
  <si>
    <t>Salary payable</t>
  </si>
  <si>
    <t>Social security insurance contribution payable</t>
  </si>
  <si>
    <t>Other payables</t>
  </si>
  <si>
    <t>7. RELATED PARTY TRANSACTIONS (Details Narrative) - USD ($)</t>
  </si>
  <si>
    <t>Related Party Transactions Details Narrative</t>
  </si>
  <si>
    <t>Company borrowed from Jiaxing Lighting Appliance Company Limited</t>
  </si>
  <si>
    <t>Property management services provided by Shandong Shouguang Vegetable Seed Industry Group Co., Ltd,</t>
  </si>
  <si>
    <t>8. TAXES PAYABLE (Details) - USD ($)</t>
  </si>
  <si>
    <t>Taxes Payable Details</t>
  </si>
  <si>
    <t>Income tax payable</t>
  </si>
  <si>
    <t>Natural resource tax</t>
  </si>
  <si>
    <t>Value added tax payable</t>
  </si>
  <si>
    <t>Land use right tax payable</t>
  </si>
  <si>
    <t>Other tax payables</t>
  </si>
  <si>
    <t>9. CAPITAL LEASE OBLIGATIONS (Details) - USD ($)</t>
  </si>
  <si>
    <t>Capital Lease Obligations Details</t>
  </si>
  <si>
    <t>Imputed interest rate on capital lease obligations</t>
  </si>
  <si>
    <t>6.70%</t>
  </si>
  <si>
    <t>Total capital lease obligations</t>
  </si>
  <si>
    <t>Less: Current portion</t>
  </si>
  <si>
    <t>Capital lease obligations, net of current portion</t>
  </si>
  <si>
    <t>9. CAPITAL LEASE OBLIGATIONS (Details Narrative) - USD ($)</t>
  </si>
  <si>
    <t>Capital Lease Obligations Details Narrative</t>
  </si>
  <si>
    <t>Interest expense from capital lease obligations</t>
  </si>
  <si>
    <t>10. EQUITY (Details Narrative)</t>
  </si>
  <si>
    <t>Equity Details Narrative</t>
  </si>
  <si>
    <t>Statutory Common Reserve Funds Description</t>
  </si>
  <si>
    <t>SCHC, SYC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June 30,
2017 for SCHC, SYCI and DCHC is 46%, 16% and 0% of its registered capital respectively.</t>
  </si>
  <si>
    <t>11. STOCK-BASED COMPENSATION (Details)</t>
  </si>
  <si>
    <t>Jun. 30, 2017$ / sharesshares</t>
  </si>
  <si>
    <t>Share-based Compensation Arrangement by Share-based Payment Award [Line Items]</t>
  </si>
  <si>
    <t>Number of Option and Warrants Outstanding, Beginning balance | shares</t>
  </si>
  <si>
    <t>Number of Option and Warrants Granted and Vested | shares</t>
  </si>
  <si>
    <t>Number of Option and Warrants Expired | shares</t>
  </si>
  <si>
    <t>Number of Option and Warrants Outstanding, Ending Balance | shares</t>
  </si>
  <si>
    <t>Weighted- Average Exercise price of Option and Warrants, Beginning balance | $ / shares</t>
  </si>
  <si>
    <t>Weighted- Average Exercise price of Option and Warrants, Granted and vested during the period | $ / shares</t>
  </si>
  <si>
    <t>Weighted- Average Exercise price of Option and Warrants, Expired | $ / shares</t>
  </si>
  <si>
    <t>Weighted- Average Exercise price of Option and Warrants, Ending Balance | $ / shares</t>
  </si>
  <si>
    <t>Minimum [Member]</t>
  </si>
  <si>
    <t>Range of Exercise Price per Common Share, Beginning Balance</t>
  </si>
  <si>
    <t>Range of Exercise Price per Common Share, Granted and Vested</t>
  </si>
  <si>
    <t>Range of Exercise Price per Common Share, Expired</t>
  </si>
  <si>
    <t>Range of Exercise Price per Common Share, Ending Balance</t>
  </si>
  <si>
    <t>Maximum [Member]</t>
  </si>
  <si>
    <t>11. STOCK-BASED COMPENSATION (Details 1) - $ / shares</t>
  </si>
  <si>
    <t>Share-based Compensation [Abstract]</t>
  </si>
  <si>
    <t>Outstanding</t>
  </si>
  <si>
    <t>Range of Exercise Prices, Lower Limit</t>
  </si>
  <si>
    <t>Range of Exercise Prices, Upper Limit</t>
  </si>
  <si>
    <t>Weighted Average Remaining Contractual Life (Years)</t>
  </si>
  <si>
    <t>1 year 10 months 20 days</t>
  </si>
  <si>
    <t>11. STOCK-BASED COMPENSATION (Details Narrative)</t>
  </si>
  <si>
    <t>Jun. 30, 2017USD ($)shares</t>
  </si>
  <si>
    <t>Stock-based Compensation Details Narrative</t>
  </si>
  <si>
    <t>Common stock available for issuance | shares</t>
  </si>
  <si>
    <t>Aggregate intrinsic value of options outstanding and exercisable | $</t>
  </si>
  <si>
    <t>12. INCOME TAXES (Details) - USD ($)</t>
  </si>
  <si>
    <t>Current taxes - PRC</t>
  </si>
  <si>
    <t>Deferred taxes - PRC</t>
  </si>
  <si>
    <t>12. INCOME TAXES (Details 1)</t>
  </si>
  <si>
    <t>Statutory income tax rate</t>
  </si>
  <si>
    <t>25.00%</t>
  </si>
  <si>
    <t>Non-deductible expense and change in valuation allowance</t>
  </si>
  <si>
    <t>1.00%</t>
  </si>
  <si>
    <t>(1.00%)</t>
  </si>
  <si>
    <t>0.00%</t>
  </si>
  <si>
    <t>Effective tax rate</t>
  </si>
  <si>
    <t>26.00%</t>
  </si>
  <si>
    <t>24.00%</t>
  </si>
  <si>
    <t>12. INCOME TAXES (Details 2) - USD ($)</t>
  </si>
  <si>
    <t>Deferred tax liabilities</t>
  </si>
  <si>
    <t>Deferred tax assets:</t>
  </si>
  <si>
    <t>Allowance for obsolete and slow-moving inventories</t>
  </si>
  <si>
    <t>Impairment on property, plant and equipment</t>
  </si>
  <si>
    <t>Exploration costs</t>
  </si>
  <si>
    <t>Compensation costs of unexercised stock options</t>
  </si>
  <si>
    <t>US federal net operating loss</t>
  </si>
  <si>
    <t>Total deferred tax assets</t>
  </si>
  <si>
    <t>Valuation allowance</t>
  </si>
  <si>
    <t>Net deferred tax asset</t>
  </si>
  <si>
    <t>13. BUSINESS SEGMENTS (Details) - USD ($)</t>
  </si>
  <si>
    <t>Segment Reporting Information [Line Items]</t>
  </si>
  <si>
    <t>Net revenue (external customers)</t>
  </si>
  <si>
    <t>Net revenue (intersegment)</t>
  </si>
  <si>
    <t>Income (loss) from operations before taxes</t>
  </si>
  <si>
    <t>Income (loss) from operations after taxes</t>
  </si>
  <si>
    <t>Total assets</t>
  </si>
  <si>
    <t>Capital expenditure</t>
  </si>
  <si>
    <t>Bromine Segment [Member]</t>
  </si>
  <si>
    <t>Crude Salt Segment [Member]</t>
  </si>
  <si>
    <t>Chemical Products Segment [Member]</t>
  </si>
  <si>
    <t>Natural Gas [Member]</t>
  </si>
  <si>
    <t>Segment Total [Member]</t>
  </si>
  <si>
    <t>Corporate [Member]</t>
  </si>
  <si>
    <t>13. BUSINESS SEGMENTS (Details 1) - USD ($)</t>
  </si>
  <si>
    <t>Business Segments Details 1</t>
  </si>
  <si>
    <t>Total segment operating income</t>
  </si>
  <si>
    <t>Corporate costs</t>
  </si>
  <si>
    <t>Unrealized gain/(loss) on translation of intercompany balance</t>
  </si>
  <si>
    <t>Income from operations</t>
  </si>
  <si>
    <t>Other income, net of expense</t>
  </si>
  <si>
    <t>Income before taxes</t>
  </si>
  <si>
    <t>13. BUSINESS SEGMENTS (Details 2) - USD ($)</t>
  </si>
  <si>
    <t>Revenue, Major Customer [Line Items]</t>
  </si>
  <si>
    <t>Revenues</t>
  </si>
  <si>
    <t>14. CUSTOMER CONCENTRATION (Details Narrative) - USD ($)</t>
  </si>
  <si>
    <t>Amounts due from major customers</t>
  </si>
  <si>
    <t>Top 5 customers</t>
  </si>
  <si>
    <t>Percent products sold to top five customers</t>
  </si>
  <si>
    <t>34.00%</t>
  </si>
  <si>
    <t>33.90%</t>
  </si>
  <si>
    <t>35.00%</t>
  </si>
  <si>
    <t>34.10%</t>
  </si>
  <si>
    <t>15. MAJOR SUPPLIERS (Details Narrative) - USD ($)</t>
  </si>
  <si>
    <t>Major Suppliers Details Narrative</t>
  </si>
  <si>
    <t>Top five suppliers percentage raw materials supplied</t>
  </si>
  <si>
    <t>66.50%</t>
  </si>
  <si>
    <t>54.50%</t>
  </si>
  <si>
    <t>67.50%</t>
  </si>
  <si>
    <t>54.80%</t>
  </si>
  <si>
    <t>Amount due top five suppliers</t>
  </si>
  <si>
    <t>17. CAPITAL COMMITMENT AND OPERATING LEASE COMMITMENTS (Details)</t>
  </si>
  <si>
    <t>Jun. 30, 2017USD ($)</t>
  </si>
  <si>
    <t>Capital Lease Obligations Payable within:</t>
  </si>
  <si>
    <t>the next 12 months</t>
  </si>
  <si>
    <t>the next 13 to 24 months</t>
  </si>
  <si>
    <t>the next 25 to 36 months</t>
  </si>
  <si>
    <t>the next 37 to 48 months</t>
  </si>
  <si>
    <t>the next 49 to 60 months</t>
  </si>
  <si>
    <t>thereafter</t>
  </si>
  <si>
    <t>Less: Amount representing interest</t>
  </si>
  <si>
    <t>Present value of net minimum lease payments</t>
  </si>
  <si>
    <t>Operating Lease Obligations</t>
  </si>
  <si>
    <t>Property Management Fees</t>
  </si>
  <si>
    <t>17. CAPITAL COMMITMENT AND OPERATING LEASE COMMITMENTS (Details Narrative) - USD ($)</t>
  </si>
  <si>
    <t>Capital Commitment And Operating Lease Commitments Details Narrative</t>
  </si>
  <si>
    <t>Rental expenses related to operating lea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4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679379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6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6303274</v>
      </c>
      <c r="C3" s="7" t="n">
        <v>163884574</v>
      </c>
    </row>
    <row r="4" spans="1:3">
      <c r="A4" s="4" t="s">
        <v>31</v>
      </c>
      <c r="B4" s="5" t="n">
        <v>86858779</v>
      </c>
      <c r="C4" s="5" t="n">
        <v>51835218</v>
      </c>
    </row>
    <row r="5" spans="1:3">
      <c r="A5" s="4" t="s">
        <v>32</v>
      </c>
      <c r="B5" s="5" t="n">
        <v>4842564</v>
      </c>
      <c r="C5" s="5" t="n">
        <v>5881681</v>
      </c>
    </row>
    <row r="6" spans="1:3">
      <c r="A6" s="4" t="s">
        <v>33</v>
      </c>
      <c r="B6" s="5" t="n">
        <v>20000</v>
      </c>
      <c r="C6" s="5" t="n">
        <v>117338</v>
      </c>
    </row>
    <row r="7" spans="1:3">
      <c r="A7" s="4" t="s">
        <v>34</v>
      </c>
      <c r="B7" s="5" t="n">
        <v>783741</v>
      </c>
      <c r="C7" s="5" t="n">
        <v>47255</v>
      </c>
    </row>
    <row r="8" spans="1:3">
      <c r="A8" s="4" t="s">
        <v>35</v>
      </c>
      <c r="B8" s="5" t="n">
        <v>2035</v>
      </c>
      <c r="C8" s="5" t="n">
        <v>1424</v>
      </c>
    </row>
    <row r="9" spans="1:3">
      <c r="A9" s="4" t="s">
        <v>36</v>
      </c>
      <c r="B9" s="5" t="n">
        <v>268810393</v>
      </c>
      <c r="C9" s="5" t="n">
        <v>221767490</v>
      </c>
    </row>
    <row r="10" spans="1:3">
      <c r="A10" s="3" t="s">
        <v>37</v>
      </c>
    </row>
    <row r="11" spans="1:3">
      <c r="A11" s="4" t="s">
        <v>38</v>
      </c>
      <c r="B11" s="5" t="n">
        <v>100712418</v>
      </c>
      <c r="C11" s="5" t="n">
        <v>108731126</v>
      </c>
    </row>
    <row r="12" spans="1:3">
      <c r="A12" s="4" t="s">
        <v>39</v>
      </c>
      <c r="B12" s="5" t="n">
        <v>414977</v>
      </c>
      <c r="C12" s="5" t="n">
        <v>554257</v>
      </c>
    </row>
    <row r="13" spans="1:3">
      <c r="A13" s="4" t="s">
        <v>40</v>
      </c>
      <c r="B13" s="5" t="n">
        <v>4725437</v>
      </c>
      <c r="C13" s="5" t="n">
        <v>4754169</v>
      </c>
    </row>
    <row r="14" spans="1:3">
      <c r="A14" s="4" t="s">
        <v>41</v>
      </c>
      <c r="B14" s="5" t="n">
        <v>2268957</v>
      </c>
      <c r="C14" s="5" t="n">
        <v>2215772</v>
      </c>
    </row>
    <row r="15" spans="1:3">
      <c r="A15" s="4" t="s">
        <v>42</v>
      </c>
      <c r="B15" s="5" t="n">
        <v>28332661</v>
      </c>
      <c r="C15" s="5" t="n">
        <v>27668539</v>
      </c>
    </row>
    <row r="16" spans="1:3">
      <c r="A16" s="4" t="s">
        <v>43</v>
      </c>
      <c r="B16" s="5" t="n">
        <v>136454450</v>
      </c>
      <c r="C16" s="5" t="n">
        <v>143923863</v>
      </c>
    </row>
    <row r="17" spans="1:3">
      <c r="A17" s="4" t="s">
        <v>44</v>
      </c>
      <c r="B17" s="5" t="n">
        <v>405264843</v>
      </c>
      <c r="C17" s="5" t="n">
        <v>365691353</v>
      </c>
    </row>
    <row r="18" spans="1:3">
      <c r="A18" s="3" t="s">
        <v>45</v>
      </c>
    </row>
    <row r="19" spans="1:3">
      <c r="A19" s="4" t="s">
        <v>46</v>
      </c>
      <c r="B19" s="5" t="n">
        <v>14540121</v>
      </c>
      <c r="C19" s="5" t="n">
        <v>8682318</v>
      </c>
    </row>
    <row r="20" spans="1:3">
      <c r="A20" s="4" t="s">
        <v>47</v>
      </c>
      <c r="B20" s="5" t="n">
        <v>0</v>
      </c>
      <c r="C20" s="5" t="n">
        <v>733869</v>
      </c>
    </row>
    <row r="21" spans="1:3">
      <c r="A21" s="4" t="s">
        <v>48</v>
      </c>
      <c r="B21" s="5" t="n">
        <v>117558</v>
      </c>
      <c r="C21" s="5" t="n">
        <v>187678</v>
      </c>
    </row>
    <row r="22" spans="1:3">
      <c r="A22" s="4" t="s">
        <v>49</v>
      </c>
      <c r="B22" s="5" t="n">
        <v>7783712</v>
      </c>
      <c r="C22" s="5" t="n">
        <v>4341331</v>
      </c>
    </row>
    <row r="23" spans="1:3">
      <c r="A23" s="4" t="s">
        <v>50</v>
      </c>
      <c r="B23" s="5" t="n">
        <v>22441391</v>
      </c>
      <c r="C23" s="5" t="n">
        <v>13945196</v>
      </c>
    </row>
    <row r="24" spans="1:3">
      <c r="A24" s="3" t="s">
        <v>51</v>
      </c>
    </row>
    <row r="25" spans="1:3">
      <c r="A25" s="4" t="s">
        <v>52</v>
      </c>
      <c r="B25" s="5" t="n">
        <v>2222247</v>
      </c>
      <c r="C25" s="5" t="n">
        <v>2284959</v>
      </c>
    </row>
    <row r="26" spans="1:3">
      <c r="A26" s="4" t="s">
        <v>53</v>
      </c>
      <c r="B26" s="5" t="n">
        <v>24663638</v>
      </c>
      <c r="C26" s="5" t="n">
        <v>16230155</v>
      </c>
    </row>
    <row r="27" spans="1:3">
      <c r="A27" s="3" t="s">
        <v>54</v>
      </c>
    </row>
    <row r="28" spans="1:3">
      <c r="A28" s="4" t="s">
        <v>55</v>
      </c>
      <c r="B28" s="5" t="n">
        <v>0</v>
      </c>
      <c r="C28" s="5" t="n">
        <v>0</v>
      </c>
    </row>
    <row r="29" spans="1:3">
      <c r="A29" s="4" t="s">
        <v>56</v>
      </c>
      <c r="B29" s="5" t="n">
        <v>23525</v>
      </c>
      <c r="C29" s="5" t="n">
        <v>23525</v>
      </c>
    </row>
    <row r="30" spans="1:3">
      <c r="A30" s="4" t="s">
        <v>57</v>
      </c>
      <c r="B30" s="5" t="n">
        <v>-577141</v>
      </c>
      <c r="C30" s="5" t="n">
        <v>-577141</v>
      </c>
    </row>
    <row r="31" spans="1:3">
      <c r="A31" s="4" t="s">
        <v>58</v>
      </c>
      <c r="B31" s="5" t="n">
        <v>94171379</v>
      </c>
      <c r="C31" s="5" t="n">
        <v>94156679</v>
      </c>
    </row>
    <row r="32" spans="1:3">
      <c r="A32" s="4" t="s">
        <v>59</v>
      </c>
      <c r="B32" s="5" t="n">
        <v>268444917</v>
      </c>
      <c r="C32" s="5" t="n">
        <v>248941696</v>
      </c>
    </row>
    <row r="33" spans="1:3">
      <c r="A33" s="4" t="s">
        <v>60</v>
      </c>
      <c r="B33" s="5" t="n">
        <v>25234543</v>
      </c>
      <c r="C33" s="5" t="n">
        <v>22910966</v>
      </c>
    </row>
    <row r="34" spans="1:3">
      <c r="A34" s="4" t="s">
        <v>61</v>
      </c>
      <c r="B34" s="5" t="n">
        <v>-6696018</v>
      </c>
      <c r="C34" s="5" t="n">
        <v>-15994527</v>
      </c>
    </row>
    <row r="35" spans="1:3">
      <c r="A35" s="4" t="s">
        <v>62</v>
      </c>
      <c r="B35" s="5" t="n">
        <v>380601205</v>
      </c>
      <c r="C35" s="5" t="n">
        <v>349461198</v>
      </c>
    </row>
    <row r="36" spans="1:3">
      <c r="A36" s="4" t="s">
        <v>63</v>
      </c>
      <c r="B36" s="7" t="n">
        <v>405264843</v>
      </c>
      <c r="C36" s="7" t="n">
        <v>365691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42</v>
      </c>
      <c r="B16" s="4" t="s">
        <v>220</v>
      </c>
    </row>
    <row r="17" spans="1:2">
      <c r="A17" s="4" t="s">
        <v>221</v>
      </c>
      <c r="B1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4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51</v>
      </c>
    </row>
    <row r="4" spans="1:2">
      <c r="A4" s="4" t="s">
        <v>127</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57</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63</v>
      </c>
    </row>
    <row r="4" spans="1:2">
      <c r="A4" s="4" t="s">
        <v>46</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8</v>
      </c>
    </row>
    <row r="2" spans="1:3">
      <c r="A2" s="3" t="s">
        <v>65</v>
      </c>
    </row>
    <row r="3" spans="1:3">
      <c r="A3" s="4" t="s">
        <v>66</v>
      </c>
      <c r="B3" s="8" t="n">
        <v>0.001</v>
      </c>
      <c r="C3" s="8" t="n">
        <v>0.001</v>
      </c>
    </row>
    <row r="4" spans="1:3">
      <c r="A4" s="4" t="s">
        <v>67</v>
      </c>
      <c r="B4" s="5" t="n">
        <v>1000000</v>
      </c>
      <c r="C4" s="5" t="n">
        <v>1000000</v>
      </c>
    </row>
    <row r="5" spans="1:3">
      <c r="A5" s="4" t="s">
        <v>68</v>
      </c>
      <c r="B5" s="5" t="n">
        <v>0</v>
      </c>
      <c r="C5" s="5" t="n">
        <v>0</v>
      </c>
    </row>
    <row r="6" spans="1:3">
      <c r="A6" s="4" t="s">
        <v>69</v>
      </c>
      <c r="B6" s="9" t="n">
        <v>0.0005</v>
      </c>
      <c r="C6" s="9" t="n">
        <v>0.0005</v>
      </c>
    </row>
    <row r="7" spans="1:3">
      <c r="A7" s="4" t="s">
        <v>70</v>
      </c>
      <c r="B7" s="5" t="n">
        <v>80000000</v>
      </c>
      <c r="C7" s="5" t="n">
        <v>80000000</v>
      </c>
    </row>
    <row r="8" spans="1:3">
      <c r="A8" s="4" t="s">
        <v>71</v>
      </c>
      <c r="B8" s="5" t="n">
        <v>47052940</v>
      </c>
      <c r="C8" s="5" t="n">
        <v>47052940</v>
      </c>
    </row>
    <row r="9" spans="1:3">
      <c r="A9" s="4" t="s">
        <v>72</v>
      </c>
      <c r="B9" s="5" t="n">
        <v>46793791</v>
      </c>
      <c r="C9" s="5" t="n">
        <v>46793791</v>
      </c>
    </row>
    <row r="10" spans="1:3">
      <c r="A10" s="4" t="s">
        <v>73</v>
      </c>
      <c r="B10" s="5" t="n">
        <v>259149</v>
      </c>
      <c r="C10" s="5" t="n">
        <v>259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60</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267</v>
      </c>
      <c r="B1" s="2" t="s">
        <v>2</v>
      </c>
    </row>
    <row r="2" spans="1:2">
      <c r="A2" s="4" t="s">
        <v>268</v>
      </c>
    </row>
    <row r="3" spans="1:2">
      <c r="A3" s="4" t="s">
        <v>269</v>
      </c>
      <c r="B3" s="4" t="s">
        <v>270</v>
      </c>
    </row>
    <row r="4" spans="1:2">
      <c r="A4" s="4" t="s">
        <v>271</v>
      </c>
    </row>
    <row r="5" spans="1:2">
      <c r="A5" s="4" t="s">
        <v>269</v>
      </c>
      <c r="B5" s="4" t="s">
        <v>272</v>
      </c>
    </row>
    <row r="6" spans="1:2">
      <c r="A6" s="4" t="s">
        <v>273</v>
      </c>
    </row>
    <row r="7" spans="1:2">
      <c r="A7" s="4" t="s">
        <v>269</v>
      </c>
      <c r="B7" s="4" t="s">
        <v>274</v>
      </c>
    </row>
    <row r="8" spans="1:2">
      <c r="A8" s="4" t="s">
        <v>275</v>
      </c>
    </row>
    <row r="9" spans="1:2">
      <c r="A9" s="4" t="s">
        <v>269</v>
      </c>
      <c r="B9" s="4" t="s">
        <v>276</v>
      </c>
    </row>
    <row r="10" spans="1:2">
      <c r="A10" s="4" t="s">
        <v>275</v>
      </c>
    </row>
    <row r="11" spans="1:2">
      <c r="A11" s="4" t="s">
        <v>269</v>
      </c>
      <c r="B11" s="4" t="s">
        <v>2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row r="9" spans="1:2">
      <c r="A9" s="4" t="s">
        <v>285</v>
      </c>
    </row>
    <row r="10" spans="1:2">
      <c r="A10" s="3" t="s">
        <v>280</v>
      </c>
    </row>
    <row r="11" spans="1:2">
      <c r="A11" s="4" t="s">
        <v>281</v>
      </c>
      <c r="B11" s="4" t="s">
        <v>286</v>
      </c>
    </row>
    <row r="12" spans="1:2">
      <c r="A12" s="4" t="s">
        <v>287</v>
      </c>
    </row>
    <row r="13" spans="1:2">
      <c r="A13" s="3" t="s">
        <v>280</v>
      </c>
    </row>
    <row r="14" spans="1:2">
      <c r="A14" s="4" t="s">
        <v>281</v>
      </c>
      <c r="B14" s="4" t="s">
        <v>282</v>
      </c>
    </row>
    <row r="15" spans="1:2">
      <c r="A15" s="4" t="s">
        <v>288</v>
      </c>
    </row>
    <row r="16" spans="1:2">
      <c r="A16" s="3" t="s">
        <v>280</v>
      </c>
    </row>
    <row r="17" spans="1:2">
      <c r="A17" s="4" t="s">
        <v>281</v>
      </c>
      <c r="B17" s="4" t="s">
        <v>289</v>
      </c>
    </row>
    <row r="18" spans="1:2">
      <c r="A18" s="4" t="s">
        <v>290</v>
      </c>
    </row>
    <row r="19" spans="1:2">
      <c r="A19" s="3" t="s">
        <v>280</v>
      </c>
    </row>
    <row r="20" spans="1:2">
      <c r="A20" s="4" t="s">
        <v>281</v>
      </c>
      <c r="B20" s="4" t="s">
        <v>286</v>
      </c>
    </row>
    <row r="21" spans="1:2">
      <c r="A21" s="4" t="s">
        <v>291</v>
      </c>
    </row>
    <row r="22" spans="1:2">
      <c r="A22" s="3" t="s">
        <v>280</v>
      </c>
    </row>
    <row r="23" spans="1:2">
      <c r="A23" s="4" t="s">
        <v>281</v>
      </c>
      <c r="B23"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5</v>
      </c>
      <c r="D1" s="2" t="s">
        <v>1</v>
      </c>
    </row>
    <row r="2" spans="1:5">
      <c r="B2" s="2" t="s">
        <v>2</v>
      </c>
      <c r="C2" s="2" t="s">
        <v>76</v>
      </c>
      <c r="D2" s="2" t="s">
        <v>2</v>
      </c>
      <c r="E2" s="2" t="s">
        <v>76</v>
      </c>
    </row>
    <row r="3" spans="1:5">
      <c r="A3" s="3" t="s">
        <v>293</v>
      </c>
    </row>
    <row r="4" spans="1:5">
      <c r="A4" s="4" t="s">
        <v>113</v>
      </c>
      <c r="B4" s="7" t="n">
        <v>13751678</v>
      </c>
      <c r="C4" s="7" t="n">
        <v>13197019</v>
      </c>
      <c r="D4" s="7" t="n">
        <v>21826798</v>
      </c>
      <c r="E4" s="7" t="n">
        <v>19663983</v>
      </c>
    </row>
    <row r="5" spans="1:5">
      <c r="A5" s="3" t="s">
        <v>294</v>
      </c>
    </row>
    <row r="6" spans="1:5">
      <c r="A6" s="4" t="s">
        <v>295</v>
      </c>
      <c r="B6" s="5" t="n">
        <v>46793791</v>
      </c>
      <c r="C6" s="5" t="n">
        <v>46008102</v>
      </c>
      <c r="D6" s="5" t="n">
        <v>46793791</v>
      </c>
      <c r="E6" s="5" t="n">
        <v>46007611</v>
      </c>
    </row>
    <row r="7" spans="1:5">
      <c r="A7" s="4" t="s">
        <v>296</v>
      </c>
      <c r="B7" s="5" t="n">
        <v>3057</v>
      </c>
      <c r="C7" s="5" t="n">
        <v>622989</v>
      </c>
      <c r="D7" s="5" t="n">
        <v>6754</v>
      </c>
      <c r="E7" s="5" t="n">
        <v>687098</v>
      </c>
    </row>
    <row r="8" spans="1:5">
      <c r="A8" s="4" t="s">
        <v>297</v>
      </c>
      <c r="B8" s="5" t="n">
        <v>46796848</v>
      </c>
      <c r="C8" s="5" t="n">
        <v>46631091</v>
      </c>
      <c r="D8" s="5" t="n">
        <v>46800545</v>
      </c>
      <c r="E8" s="5" t="n">
        <v>46685709</v>
      </c>
    </row>
    <row r="9" spans="1:5">
      <c r="A9" s="3" t="s">
        <v>298</v>
      </c>
    </row>
    <row r="10" spans="1:5">
      <c r="A10" s="4" t="s">
        <v>299</v>
      </c>
      <c r="B10" s="10" t="n">
        <v>0.29</v>
      </c>
      <c r="C10" s="10" t="n">
        <v>0.29</v>
      </c>
      <c r="D10" s="10" t="n">
        <v>0.47</v>
      </c>
      <c r="E10" s="10" t="n">
        <v>0.43</v>
      </c>
    </row>
    <row r="11" spans="1:5">
      <c r="A11" s="4" t="s">
        <v>297</v>
      </c>
      <c r="B11" s="10" t="n">
        <v>0.29</v>
      </c>
      <c r="C11" s="10" t="n">
        <v>0.28</v>
      </c>
      <c r="D11" s="10" t="n">
        <v>0.47</v>
      </c>
      <c r="E11" s="10" t="n">
        <v>0.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75</v>
      </c>
      <c r="D1" s="2" t="s">
        <v>1</v>
      </c>
    </row>
    <row r="2" spans="1:6">
      <c r="B2" s="2" t="s">
        <v>2</v>
      </c>
      <c r="C2" s="2" t="s">
        <v>76</v>
      </c>
      <c r="D2" s="2" t="s">
        <v>2</v>
      </c>
      <c r="E2" s="2" t="s">
        <v>76</v>
      </c>
      <c r="F2" s="2" t="s">
        <v>28</v>
      </c>
    </row>
    <row r="3" spans="1:6">
      <c r="A3" s="3" t="s">
        <v>301</v>
      </c>
    </row>
    <row r="4" spans="1:6">
      <c r="A4" s="4" t="s">
        <v>302</v>
      </c>
      <c r="F4" s="7" t="n">
        <v>0</v>
      </c>
    </row>
    <row r="5" spans="1:6">
      <c r="A5" s="4" t="s">
        <v>303</v>
      </c>
      <c r="B5" s="7" t="n">
        <v>257660</v>
      </c>
      <c r="C5" s="7" t="n">
        <v>250152</v>
      </c>
      <c r="D5" s="7" t="n">
        <v>512876</v>
      </c>
      <c r="E5" s="7" t="n">
        <v>499615</v>
      </c>
    </row>
    <row r="6" spans="1:6">
      <c r="A6" s="4" t="s">
        <v>304</v>
      </c>
      <c r="B6" s="5" t="n">
        <v>39155</v>
      </c>
      <c r="C6" s="5" t="n">
        <v>71086</v>
      </c>
      <c r="D6" s="5" t="n">
        <v>32077</v>
      </c>
      <c r="E6" s="5" t="n">
        <v>641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7531989</v>
      </c>
      <c r="C4" s="7" t="n">
        <v>47600767</v>
      </c>
      <c r="D4" s="7" t="n">
        <v>80320482</v>
      </c>
      <c r="E4" s="7" t="n">
        <v>82096217</v>
      </c>
    </row>
    <row r="5" spans="1:5">
      <c r="A5" s="3" t="s">
        <v>79</v>
      </c>
    </row>
    <row r="6" spans="1:5">
      <c r="A6" s="4" t="s">
        <v>80</v>
      </c>
      <c r="B6" s="5" t="n">
        <v>-26931742</v>
      </c>
      <c r="C6" s="5" t="n">
        <v>-29195255</v>
      </c>
      <c r="D6" s="5" t="n">
        <v>-47145605</v>
      </c>
      <c r="E6" s="5" t="n">
        <v>-53076901</v>
      </c>
    </row>
    <row r="7" spans="1:5">
      <c r="A7" s="4" t="s">
        <v>81</v>
      </c>
      <c r="B7" s="5" t="n">
        <v>-100613</v>
      </c>
      <c r="C7" s="5" t="n">
        <v>-104369</v>
      </c>
      <c r="D7" s="5" t="n">
        <v>-176446</v>
      </c>
      <c r="E7" s="5" t="n">
        <v>-186270</v>
      </c>
    </row>
    <row r="8" spans="1:5">
      <c r="A8" s="4" t="s">
        <v>82</v>
      </c>
      <c r="B8" s="5" t="n">
        <v>-65274</v>
      </c>
      <c r="C8" s="5" t="n">
        <v>-70378</v>
      </c>
      <c r="D8" s="5" t="n">
        <v>-127172</v>
      </c>
      <c r="E8" s="5" t="n">
        <v>-130215</v>
      </c>
    </row>
    <row r="9" spans="1:5">
      <c r="A9" s="4" t="s">
        <v>83</v>
      </c>
      <c r="B9" s="5" t="n">
        <v>-2056943</v>
      </c>
      <c r="C9" s="5" t="n">
        <v>-1009882</v>
      </c>
      <c r="D9" s="5" t="n">
        <v>-3785403</v>
      </c>
      <c r="E9" s="5" t="n">
        <v>-2925912</v>
      </c>
    </row>
    <row r="10" spans="1:5">
      <c r="A10" s="4" t="s">
        <v>84</v>
      </c>
      <c r="B10" s="5" t="n">
        <v>105055</v>
      </c>
      <c r="C10" s="5" t="n">
        <v>110239</v>
      </c>
      <c r="D10" s="5" t="n">
        <v>209613</v>
      </c>
      <c r="E10" s="5" t="n">
        <v>220521</v>
      </c>
    </row>
    <row r="11" spans="1:5">
      <c r="A11" s="4" t="s">
        <v>85</v>
      </c>
      <c r="B11" s="5" t="n">
        <v>-29049517</v>
      </c>
      <c r="C11" s="5" t="n">
        <v>-30269645</v>
      </c>
      <c r="D11" s="5" t="n">
        <v>-51025013</v>
      </c>
      <c r="E11" s="5" t="n">
        <v>-56098777</v>
      </c>
    </row>
    <row r="12" spans="1:5">
      <c r="A12" s="4" t="s">
        <v>86</v>
      </c>
      <c r="B12" s="5" t="n">
        <v>18482472</v>
      </c>
      <c r="C12" s="5" t="n">
        <v>17331122</v>
      </c>
      <c r="D12" s="5" t="n">
        <v>29295469</v>
      </c>
      <c r="E12" s="5" t="n">
        <v>25997440</v>
      </c>
    </row>
    <row r="13" spans="1:5">
      <c r="A13" s="3" t="s">
        <v>87</v>
      </c>
    </row>
    <row r="14" spans="1:5">
      <c r="A14" s="4" t="s">
        <v>88</v>
      </c>
      <c r="B14" s="5" t="n">
        <v>-42065</v>
      </c>
      <c r="C14" s="5" t="n">
        <v>-46009</v>
      </c>
      <c r="D14" s="5" t="n">
        <v>-83976</v>
      </c>
      <c r="E14" s="5" t="n">
        <v>-92138</v>
      </c>
    </row>
    <row r="15" spans="1:5">
      <c r="A15" s="4" t="s">
        <v>89</v>
      </c>
      <c r="B15" s="5" t="n">
        <v>132721</v>
      </c>
      <c r="C15" s="5" t="n">
        <v>122328</v>
      </c>
      <c r="D15" s="5" t="n">
        <v>258581</v>
      </c>
      <c r="E15" s="5" t="n">
        <v>236774</v>
      </c>
    </row>
    <row r="16" spans="1:5">
      <c r="A16" s="4" t="s">
        <v>90</v>
      </c>
      <c r="B16" s="5" t="n">
        <v>18573128</v>
      </c>
      <c r="C16" s="5" t="n">
        <v>17407441</v>
      </c>
      <c r="D16" s="5" t="n">
        <v>29470074</v>
      </c>
      <c r="E16" s="5" t="n">
        <v>26142076</v>
      </c>
    </row>
    <row r="17" spans="1:5">
      <c r="A17" s="4" t="s">
        <v>91</v>
      </c>
      <c r="B17" s="5" t="n">
        <v>-4821450</v>
      </c>
      <c r="C17" s="5" t="n">
        <v>-4210422</v>
      </c>
      <c r="D17" s="5" t="n">
        <v>-7643276</v>
      </c>
      <c r="E17" s="5" t="n">
        <v>-6478093</v>
      </c>
    </row>
    <row r="18" spans="1:5">
      <c r="A18" s="4" t="s">
        <v>92</v>
      </c>
      <c r="B18" s="5" t="n">
        <v>13751678</v>
      </c>
      <c r="C18" s="5" t="n">
        <v>13197019</v>
      </c>
      <c r="D18" s="5" t="n">
        <v>21826798</v>
      </c>
      <c r="E18" s="5" t="n">
        <v>19663983</v>
      </c>
    </row>
    <row r="19" spans="1:5">
      <c r="A19" s="3" t="s">
        <v>93</v>
      </c>
    </row>
    <row r="20" spans="1:5">
      <c r="A20" s="4" t="s">
        <v>92</v>
      </c>
      <c r="B20" s="5" t="n">
        <v>13751678</v>
      </c>
      <c r="C20" s="5" t="n">
        <v>13197019</v>
      </c>
      <c r="D20" s="5" t="n">
        <v>21826798</v>
      </c>
      <c r="E20" s="5" t="n">
        <v>19663983</v>
      </c>
    </row>
    <row r="21" spans="1:5">
      <c r="A21" s="3" t="s">
        <v>94</v>
      </c>
    </row>
    <row r="22" spans="1:5">
      <c r="A22" s="4" t="s">
        <v>95</v>
      </c>
      <c r="B22" s="5" t="n">
        <v>7261237</v>
      </c>
      <c r="C22" s="5" t="n">
        <v>-9760773</v>
      </c>
      <c r="D22" s="5" t="n">
        <v>9298509</v>
      </c>
      <c r="E22" s="5" t="n">
        <v>-7867712</v>
      </c>
    </row>
    <row r="23" spans="1:5">
      <c r="A23" s="4" t="s">
        <v>96</v>
      </c>
      <c r="B23" s="7" t="n">
        <v>21012915</v>
      </c>
      <c r="C23" s="7" t="n">
        <v>3436246</v>
      </c>
      <c r="D23" s="7" t="n">
        <v>31125307</v>
      </c>
      <c r="E23" s="7" t="n">
        <v>11796271</v>
      </c>
    </row>
    <row r="24" spans="1:5">
      <c r="A24" s="3" t="s">
        <v>97</v>
      </c>
    </row>
    <row r="25" spans="1:5">
      <c r="A25" s="4" t="s">
        <v>98</v>
      </c>
      <c r="B25" s="10" t="n">
        <v>0.29</v>
      </c>
      <c r="C25" s="10" t="n">
        <v>0.29</v>
      </c>
      <c r="D25" s="10" t="n">
        <v>0.47</v>
      </c>
      <c r="E25" s="10" t="n">
        <v>0.43</v>
      </c>
    </row>
    <row r="26" spans="1:5">
      <c r="A26" s="4" t="s">
        <v>99</v>
      </c>
      <c r="B26" s="10" t="n">
        <v>0.29</v>
      </c>
      <c r="C26" s="10" t="n">
        <v>0.28</v>
      </c>
      <c r="D26" s="10" t="n">
        <v>0.47</v>
      </c>
      <c r="E26" s="10" t="n">
        <v>0.42</v>
      </c>
    </row>
    <row r="27" spans="1:5">
      <c r="A27" s="3" t="s">
        <v>100</v>
      </c>
    </row>
    <row r="28" spans="1:5">
      <c r="A28" s="4" t="s">
        <v>98</v>
      </c>
      <c r="B28" s="5" t="n">
        <v>46793791</v>
      </c>
      <c r="C28" s="5" t="n">
        <v>46008102</v>
      </c>
      <c r="D28" s="5" t="n">
        <v>46793791</v>
      </c>
      <c r="E28" s="5" t="n">
        <v>46007611</v>
      </c>
    </row>
    <row r="29" spans="1:5">
      <c r="A29" s="4" t="s">
        <v>99</v>
      </c>
      <c r="B29" s="5" t="n">
        <v>46796848</v>
      </c>
      <c r="C29" s="5" t="n">
        <v>46631091</v>
      </c>
      <c r="D29" s="5" t="n">
        <v>46800545</v>
      </c>
      <c r="E29" s="5" t="n">
        <v>466857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5</v>
      </c>
      <c r="B1" s="2" t="s">
        <v>2</v>
      </c>
      <c r="C1" s="2" t="s">
        <v>28</v>
      </c>
    </row>
    <row r="2" spans="1:3">
      <c r="A2" s="3" t="s">
        <v>151</v>
      </c>
    </row>
    <row r="3" spans="1:3">
      <c r="A3" s="4" t="s">
        <v>306</v>
      </c>
      <c r="B3" s="7" t="n">
        <v>617048</v>
      </c>
      <c r="C3" s="7" t="n">
        <v>818500</v>
      </c>
    </row>
    <row r="4" spans="1:3">
      <c r="A4" s="4" t="s">
        <v>307</v>
      </c>
      <c r="B4" s="5" t="n">
        <v>3421363</v>
      </c>
      <c r="C4" s="5" t="n">
        <v>4370331</v>
      </c>
    </row>
    <row r="5" spans="1:3">
      <c r="A5" s="4" t="s">
        <v>308</v>
      </c>
      <c r="B5" s="5" t="n">
        <v>804153</v>
      </c>
      <c r="C5" s="5" t="n">
        <v>692850</v>
      </c>
    </row>
    <row r="6" spans="1:3">
      <c r="A6" s="4" t="s">
        <v>127</v>
      </c>
      <c r="B6" s="7" t="n">
        <v>4842564</v>
      </c>
      <c r="C6" s="7" t="n">
        <v>58816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67"/>
    <col customWidth="1" max="5" min="5" width="14"/>
    <col customWidth="1" max="6" min="6" width="65"/>
  </cols>
  <sheetData>
    <row r="1" spans="1:6">
      <c r="A1" s="1" t="s">
        <v>309</v>
      </c>
      <c r="B1" s="2" t="s">
        <v>75</v>
      </c>
      <c r="D1" s="2" t="s">
        <v>1</v>
      </c>
      <c r="F1" s="2" t="s">
        <v>310</v>
      </c>
    </row>
    <row r="2" spans="1:6">
      <c r="B2" s="2" t="s">
        <v>2</v>
      </c>
      <c r="C2" s="2" t="s">
        <v>76</v>
      </c>
      <c r="D2" s="2" t="s">
        <v>2</v>
      </c>
      <c r="E2" s="2" t="s">
        <v>76</v>
      </c>
      <c r="F2" s="2" t="s">
        <v>28</v>
      </c>
    </row>
    <row r="3" spans="1:6">
      <c r="A3" s="3" t="s">
        <v>311</v>
      </c>
    </row>
    <row r="4" spans="1:6">
      <c r="A4" s="4" t="s">
        <v>312</v>
      </c>
      <c r="B4" s="7" t="n">
        <v>126846</v>
      </c>
      <c r="C4" s="7" t="n">
        <v>123717</v>
      </c>
      <c r="D4" s="7" t="n">
        <v>234307</v>
      </c>
      <c r="E4" s="7" t="n">
        <v>255261</v>
      </c>
    </row>
    <row r="5" spans="1:6">
      <c r="A5" s="4" t="s">
        <v>313</v>
      </c>
      <c r="D5" s="4" t="s">
        <v>314</v>
      </c>
      <c r="F5" s="4" t="s">
        <v>3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6</v>
      </c>
      <c r="B1" s="2" t="s">
        <v>2</v>
      </c>
      <c r="C1" s="2" t="s">
        <v>28</v>
      </c>
    </row>
    <row r="2" spans="1:3">
      <c r="A2" s="3" t="s">
        <v>157</v>
      </c>
    </row>
    <row r="3" spans="1:3">
      <c r="A3" s="4" t="s">
        <v>317</v>
      </c>
      <c r="B3" s="7" t="n">
        <v>4544643</v>
      </c>
      <c r="C3" s="7" t="n">
        <v>4438115</v>
      </c>
    </row>
    <row r="4" spans="1:3">
      <c r="A4" s="4" t="s">
        <v>318</v>
      </c>
      <c r="B4" s="5" t="n">
        <v>63448611</v>
      </c>
      <c r="C4" s="5" t="n">
        <v>61656398</v>
      </c>
    </row>
    <row r="5" spans="1:3">
      <c r="A5" s="4" t="s">
        <v>319</v>
      </c>
      <c r="B5" s="5" t="n">
        <v>189225440</v>
      </c>
      <c r="C5" s="5" t="n">
        <v>184544140</v>
      </c>
    </row>
    <row r="6" spans="1:3">
      <c r="A6" s="4" t="s">
        <v>320</v>
      </c>
      <c r="B6" s="5" t="n">
        <v>8480</v>
      </c>
      <c r="C6" s="5" t="n">
        <v>8282</v>
      </c>
    </row>
    <row r="7" spans="1:3">
      <c r="A7" s="4" t="s">
        <v>321</v>
      </c>
      <c r="B7" s="5" t="n">
        <v>4662769</v>
      </c>
      <c r="C7" s="5" t="n">
        <v>4553473</v>
      </c>
    </row>
    <row r="8" spans="1:3">
      <c r="A8" s="4" t="s">
        <v>322</v>
      </c>
      <c r="B8" s="5" t="n">
        <v>0</v>
      </c>
      <c r="C8" s="5" t="n">
        <v>374790</v>
      </c>
    </row>
    <row r="9" spans="1:3">
      <c r="A9" s="4" t="s">
        <v>107</v>
      </c>
      <c r="B9" s="5" t="n">
        <v>261889943</v>
      </c>
      <c r="C9" s="5" t="n">
        <v>255575198</v>
      </c>
    </row>
    <row r="10" spans="1:3">
      <c r="A10" s="4" t="s">
        <v>323</v>
      </c>
      <c r="B10" s="5" t="n">
        <v>-161177525</v>
      </c>
      <c r="C10" s="5" t="n">
        <v>-146844072</v>
      </c>
    </row>
    <row r="11" spans="1:3">
      <c r="A11" s="4" t="s">
        <v>324</v>
      </c>
      <c r="B11" s="7" t="n">
        <v>100712418</v>
      </c>
      <c r="C11" s="7" t="n">
        <v>1087311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25</v>
      </c>
      <c r="B1" s="2" t="s">
        <v>75</v>
      </c>
      <c r="D1" s="2" t="s">
        <v>1</v>
      </c>
    </row>
    <row r="2" spans="1:6">
      <c r="B2" s="2" t="s">
        <v>2</v>
      </c>
      <c r="C2" s="2" t="s">
        <v>76</v>
      </c>
      <c r="D2" s="2" t="s">
        <v>2</v>
      </c>
      <c r="E2" s="2" t="s">
        <v>76</v>
      </c>
      <c r="F2" s="2" t="s">
        <v>28</v>
      </c>
    </row>
    <row r="3" spans="1:6">
      <c r="A3" s="4" t="s">
        <v>326</v>
      </c>
      <c r="B3" s="7" t="n">
        <v>34906905</v>
      </c>
      <c r="D3" s="7" t="n">
        <v>34906905</v>
      </c>
      <c r="F3" s="7" t="n">
        <v>35184613</v>
      </c>
    </row>
    <row r="4" spans="1:6">
      <c r="A4" s="4" t="s">
        <v>327</v>
      </c>
    </row>
    <row r="5" spans="1:6">
      <c r="A5" s="4" t="s">
        <v>328</v>
      </c>
      <c r="B5" s="5" t="n">
        <v>5294777</v>
      </c>
      <c r="C5" s="7" t="n">
        <v>6644571</v>
      </c>
      <c r="D5" s="5" t="n">
        <v>10658819</v>
      </c>
      <c r="E5" s="7" t="n">
        <v>13514292</v>
      </c>
    </row>
    <row r="6" spans="1:6">
      <c r="A6" s="4" t="s">
        <v>80</v>
      </c>
      <c r="B6" s="5" t="n">
        <v>5001792</v>
      </c>
      <c r="C6" s="5" t="n">
        <v>6306337</v>
      </c>
      <c r="D6" s="5" t="n">
        <v>10074234</v>
      </c>
      <c r="E6" s="5" t="n">
        <v>12827797</v>
      </c>
    </row>
    <row r="7" spans="1:6">
      <c r="A7" s="4" t="s">
        <v>329</v>
      </c>
      <c r="B7" s="7" t="n">
        <v>292985</v>
      </c>
      <c r="C7" s="7" t="n">
        <v>338235</v>
      </c>
      <c r="D7" s="7" t="n">
        <v>584585</v>
      </c>
      <c r="E7" s="7" t="n">
        <v>6864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0</v>
      </c>
      <c r="B1" s="2" t="s">
        <v>2</v>
      </c>
      <c r="C1" s="2" t="s">
        <v>28</v>
      </c>
    </row>
    <row r="2" spans="1:3">
      <c r="A2" s="4" t="s">
        <v>331</v>
      </c>
      <c r="B2" s="7" t="n">
        <v>2404766</v>
      </c>
      <c r="C2" s="7" t="n">
        <v>2348398</v>
      </c>
    </row>
    <row r="3" spans="1:3">
      <c r="A3" s="4" t="s">
        <v>332</v>
      </c>
      <c r="B3" s="5" t="n">
        <v>-1989789</v>
      </c>
      <c r="C3" s="5" t="n">
        <v>-1794141</v>
      </c>
    </row>
    <row r="4" spans="1:3">
      <c r="A4" s="4" t="s">
        <v>324</v>
      </c>
      <c r="B4" s="5" t="n">
        <v>414977</v>
      </c>
      <c r="C4" s="5" t="n">
        <v>554257</v>
      </c>
    </row>
    <row r="5" spans="1:3">
      <c r="A5" s="4" t="s">
        <v>333</v>
      </c>
    </row>
    <row r="6" spans="1:3">
      <c r="A6" s="4" t="s">
        <v>331</v>
      </c>
      <c r="B6" s="5" t="n">
        <v>121470</v>
      </c>
      <c r="C6" s="5" t="n">
        <v>118623</v>
      </c>
    </row>
    <row r="7" spans="1:3">
      <c r="A7" s="4" t="s">
        <v>319</v>
      </c>
    </row>
    <row r="8" spans="1:3">
      <c r="A8" s="4" t="s">
        <v>331</v>
      </c>
      <c r="B8" s="7" t="n">
        <v>2283296</v>
      </c>
      <c r="C8" s="7" t="n">
        <v>22297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5</v>
      </c>
      <c r="D1" s="2" t="s">
        <v>1</v>
      </c>
    </row>
    <row r="2" spans="1:5">
      <c r="B2" s="2" t="s">
        <v>2</v>
      </c>
      <c r="C2" s="2" t="s">
        <v>76</v>
      </c>
      <c r="D2" s="2" t="s">
        <v>2</v>
      </c>
      <c r="E2" s="2" t="s">
        <v>76</v>
      </c>
    </row>
    <row r="3" spans="1:5">
      <c r="A3" s="3" t="s">
        <v>335</v>
      </c>
    </row>
    <row r="4" spans="1:5">
      <c r="A4" s="4" t="s">
        <v>328</v>
      </c>
      <c r="B4" s="7" t="n">
        <v>75413</v>
      </c>
      <c r="C4" s="7" t="n">
        <v>83288</v>
      </c>
      <c r="D4" s="7" t="n">
        <v>150470</v>
      </c>
      <c r="E4" s="7" t="n">
        <v>1666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6</v>
      </c>
      <c r="B1" s="2" t="s">
        <v>2</v>
      </c>
      <c r="C1" s="2" t="s">
        <v>28</v>
      </c>
    </row>
    <row r="2" spans="1:3">
      <c r="A2" s="3" t="s">
        <v>337</v>
      </c>
    </row>
    <row r="3" spans="1:3">
      <c r="A3" s="4" t="s">
        <v>338</v>
      </c>
      <c r="B3" s="7" t="n">
        <v>13390816</v>
      </c>
      <c r="C3" s="7" t="n">
        <v>7513075</v>
      </c>
    </row>
    <row r="4" spans="1:3">
      <c r="A4" s="4" t="s">
        <v>339</v>
      </c>
      <c r="B4" s="5" t="n">
        <v>353110</v>
      </c>
      <c r="C4" s="5" t="n">
        <v>319489</v>
      </c>
    </row>
    <row r="5" spans="1:3">
      <c r="A5" s="4" t="s">
        <v>340</v>
      </c>
      <c r="B5" s="5" t="n">
        <v>119730</v>
      </c>
      <c r="C5" s="5" t="n">
        <v>119444</v>
      </c>
    </row>
    <row r="6" spans="1:3">
      <c r="A6" s="4" t="s">
        <v>341</v>
      </c>
      <c r="B6" s="5" t="n">
        <v>676465</v>
      </c>
      <c r="C6" s="5" t="n">
        <v>730310</v>
      </c>
    </row>
    <row r="7" spans="1:3">
      <c r="A7" s="4" t="s">
        <v>107</v>
      </c>
      <c r="B7" s="7" t="n">
        <v>14540121</v>
      </c>
      <c r="C7" s="7" t="n">
        <v>86823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5</v>
      </c>
      <c r="D1" s="2" t="s">
        <v>1</v>
      </c>
    </row>
    <row r="2" spans="1:5">
      <c r="B2" s="2" t="s">
        <v>2</v>
      </c>
      <c r="C2" s="2" t="s">
        <v>76</v>
      </c>
      <c r="D2" s="2" t="s">
        <v>2</v>
      </c>
      <c r="E2" s="2" t="s">
        <v>76</v>
      </c>
    </row>
    <row r="3" spans="1:5">
      <c r="A3" s="3" t="s">
        <v>343</v>
      </c>
    </row>
    <row r="4" spans="1:5">
      <c r="A4" s="4" t="s">
        <v>344</v>
      </c>
      <c r="B4" s="7" t="n">
        <v>100000</v>
      </c>
      <c r="D4" s="7" t="n">
        <v>250000</v>
      </c>
    </row>
    <row r="5" spans="1:5">
      <c r="A5" s="4" t="s">
        <v>345</v>
      </c>
      <c r="B5" s="7" t="n">
        <v>22800</v>
      </c>
      <c r="C5" s="7" t="n">
        <v>45400</v>
      </c>
      <c r="D5" s="7" t="n">
        <v>24000</v>
      </c>
      <c r="E5" s="7" t="n">
        <v>4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6</v>
      </c>
      <c r="B1" s="2" t="s">
        <v>2</v>
      </c>
      <c r="C1" s="2" t="s">
        <v>28</v>
      </c>
    </row>
    <row r="2" spans="1:3">
      <c r="A2" s="3" t="s">
        <v>347</v>
      </c>
    </row>
    <row r="3" spans="1:3">
      <c r="A3" s="4" t="s">
        <v>348</v>
      </c>
      <c r="B3" s="7" t="n">
        <v>4943143</v>
      </c>
      <c r="C3" s="7" t="n">
        <v>1849535</v>
      </c>
    </row>
    <row r="4" spans="1:3">
      <c r="A4" s="4" t="s">
        <v>349</v>
      </c>
      <c r="B4" s="5" t="n">
        <v>332089</v>
      </c>
      <c r="C4" s="5" t="n">
        <v>651230</v>
      </c>
    </row>
    <row r="5" spans="1:3">
      <c r="A5" s="4" t="s">
        <v>350</v>
      </c>
      <c r="B5" s="5" t="n">
        <v>1547329</v>
      </c>
      <c r="C5" s="5" t="n">
        <v>887913</v>
      </c>
    </row>
    <row r="6" spans="1:3">
      <c r="A6" s="4" t="s">
        <v>351</v>
      </c>
      <c r="B6" s="5" t="n">
        <v>782072</v>
      </c>
      <c r="C6" s="5" t="n">
        <v>818921</v>
      </c>
    </row>
    <row r="7" spans="1:3">
      <c r="A7" s="4" t="s">
        <v>352</v>
      </c>
      <c r="B7" s="5" t="n">
        <v>179079</v>
      </c>
      <c r="C7" s="5" t="n">
        <v>133732</v>
      </c>
    </row>
    <row r="8" spans="1:3">
      <c r="A8" s="4" t="s">
        <v>107</v>
      </c>
      <c r="B8" s="7" t="n">
        <v>7783712</v>
      </c>
      <c r="C8" s="7" t="n">
        <v>43413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3</v>
      </c>
      <c r="B1" s="2" t="s">
        <v>2</v>
      </c>
      <c r="C1" s="2" t="s">
        <v>28</v>
      </c>
    </row>
    <row r="2" spans="1:3">
      <c r="A2" s="3" t="s">
        <v>354</v>
      </c>
    </row>
    <row r="3" spans="1:3">
      <c r="A3" s="4" t="s">
        <v>355</v>
      </c>
      <c r="B3" s="4" t="s">
        <v>356</v>
      </c>
    </row>
    <row r="4" spans="1:3">
      <c r="A4" s="4" t="s">
        <v>357</v>
      </c>
      <c r="B4" s="7" t="n">
        <v>2339805</v>
      </c>
      <c r="C4" s="7" t="n">
        <v>2472637</v>
      </c>
    </row>
    <row r="5" spans="1:3">
      <c r="A5" s="4" t="s">
        <v>358</v>
      </c>
      <c r="B5" s="5" t="n">
        <v>-117558</v>
      </c>
      <c r="C5" s="5" t="n">
        <v>-187678</v>
      </c>
    </row>
    <row r="6" spans="1:3">
      <c r="A6" s="4" t="s">
        <v>359</v>
      </c>
      <c r="B6" s="7" t="n">
        <v>2222247</v>
      </c>
      <c r="C6" s="7" t="n">
        <v>22849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31"/>
    <col customWidth="1" max="7" min="7" width="39"/>
    <col customWidth="1" max="8" min="8" width="14"/>
  </cols>
  <sheetData>
    <row r="1" spans="1:8">
      <c r="A1" s="1" t="s">
        <v>101</v>
      </c>
      <c r="B1" s="2" t="s">
        <v>102</v>
      </c>
      <c r="C1" s="2" t="s">
        <v>103</v>
      </c>
      <c r="D1" s="2" t="s">
        <v>104</v>
      </c>
      <c r="E1" s="2" t="s">
        <v>105</v>
      </c>
      <c r="F1" s="2" t="s">
        <v>60</v>
      </c>
      <c r="G1" s="2" t="s">
        <v>106</v>
      </c>
      <c r="H1" s="2" t="s">
        <v>107</v>
      </c>
    </row>
    <row r="2" spans="1:8">
      <c r="A2" s="4" t="s">
        <v>108</v>
      </c>
      <c r="B2" s="7" t="n">
        <v>23525</v>
      </c>
      <c r="C2" s="7" t="n">
        <v>-577141</v>
      </c>
      <c r="D2" s="7" t="n">
        <v>94156679</v>
      </c>
      <c r="E2" s="7" t="n">
        <v>248941696</v>
      </c>
      <c r="F2" s="7" t="n">
        <v>22910966</v>
      </c>
      <c r="G2" s="7" t="n">
        <v>-15944527</v>
      </c>
      <c r="H2" s="7" t="n">
        <v>349461198</v>
      </c>
    </row>
    <row r="3" spans="1:8">
      <c r="A3" s="4" t="s">
        <v>109</v>
      </c>
      <c r="B3" s="5" t="n">
        <v>47052940</v>
      </c>
    </row>
    <row r="4" spans="1:8">
      <c r="A4" s="4" t="s">
        <v>110</v>
      </c>
      <c r="B4" s="5" t="n">
        <v>46793791</v>
      </c>
      <c r="C4" s="5" t="n">
        <v>259149</v>
      </c>
    </row>
    <row r="5" spans="1:8">
      <c r="A5" s="4" t="s">
        <v>111</v>
      </c>
      <c r="G5" s="5" t="n">
        <v>9298509</v>
      </c>
      <c r="H5" s="5" t="n">
        <v>9298509</v>
      </c>
    </row>
    <row r="6" spans="1:8">
      <c r="A6" s="4" t="s">
        <v>112</v>
      </c>
      <c r="D6" s="5" t="n">
        <v>14700</v>
      </c>
      <c r="H6" s="5" t="n">
        <v>14700</v>
      </c>
    </row>
    <row r="7" spans="1:8">
      <c r="A7" s="4" t="s">
        <v>113</v>
      </c>
      <c r="E7" s="5" t="n">
        <v>21826798</v>
      </c>
      <c r="H7" s="5" t="n">
        <v>21826798</v>
      </c>
    </row>
    <row r="8" spans="1:8">
      <c r="A8" s="4" t="s">
        <v>114</v>
      </c>
      <c r="E8" s="5" t="n">
        <v>-2323577</v>
      </c>
      <c r="F8" s="5" t="n">
        <v>2323577</v>
      </c>
      <c r="H8" s="5" t="n">
        <v>0</v>
      </c>
    </row>
    <row r="9" spans="1:8">
      <c r="A9" s="4" t="s">
        <v>115</v>
      </c>
      <c r="B9" s="7" t="n">
        <v>23525</v>
      </c>
      <c r="C9" s="7" t="n">
        <v>-577141</v>
      </c>
      <c r="D9" s="7" t="n">
        <v>94171379</v>
      </c>
      <c r="E9" s="7" t="n">
        <v>268444917</v>
      </c>
      <c r="F9" s="7" t="n">
        <v>25234543</v>
      </c>
      <c r="G9" s="7" t="n">
        <v>-6696018</v>
      </c>
      <c r="H9" s="7" t="n">
        <v>380601205</v>
      </c>
    </row>
    <row r="10" spans="1:8">
      <c r="A10" s="4" t="s">
        <v>116</v>
      </c>
      <c r="B10" s="5" t="n">
        <v>47052940</v>
      </c>
    </row>
    <row r="11" spans="1:8">
      <c r="A11" s="4" t="s">
        <v>117</v>
      </c>
      <c r="B11" s="5" t="n">
        <v>46793791</v>
      </c>
      <c r="C11" s="5" t="n">
        <v>259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60</v>
      </c>
      <c r="B1" s="2" t="s">
        <v>75</v>
      </c>
      <c r="D1" s="2" t="s">
        <v>1</v>
      </c>
    </row>
    <row r="2" spans="1:5">
      <c r="B2" s="2" t="s">
        <v>2</v>
      </c>
      <c r="C2" s="2" t="s">
        <v>76</v>
      </c>
      <c r="D2" s="2" t="s">
        <v>2</v>
      </c>
      <c r="E2" s="2" t="s">
        <v>76</v>
      </c>
    </row>
    <row r="3" spans="1:5">
      <c r="A3" s="3" t="s">
        <v>361</v>
      </c>
    </row>
    <row r="4" spans="1:5">
      <c r="A4" s="4" t="s">
        <v>362</v>
      </c>
      <c r="B4" s="7" t="n">
        <v>41375</v>
      </c>
      <c r="C4" s="7" t="n">
        <v>83128</v>
      </c>
      <c r="D4" s="7" t="n">
        <v>45873</v>
      </c>
      <c r="E4" s="7" t="n">
        <v>917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3" t="s">
        <v>369</v>
      </c>
    </row>
    <row r="4" spans="1:2">
      <c r="A4" s="4" t="s">
        <v>370</v>
      </c>
      <c r="B4" s="5" t="n">
        <v>185000</v>
      </c>
    </row>
    <row r="5" spans="1:2">
      <c r="A5" s="4" t="s">
        <v>371</v>
      </c>
      <c r="B5" s="5" t="n">
        <v>25000</v>
      </c>
    </row>
    <row r="6" spans="1:2">
      <c r="A6" s="4" t="s">
        <v>372</v>
      </c>
      <c r="B6" s="5" t="n">
        <v>-37500</v>
      </c>
    </row>
    <row r="7" spans="1:2">
      <c r="A7" s="4" t="s">
        <v>373</v>
      </c>
      <c r="B7" s="5" t="n">
        <v>172500</v>
      </c>
    </row>
    <row r="8" spans="1:2">
      <c r="A8" s="4" t="s">
        <v>374</v>
      </c>
      <c r="B8" s="10" t="n">
        <v>2.19</v>
      </c>
    </row>
    <row r="9" spans="1:2">
      <c r="A9" s="4" t="s">
        <v>375</v>
      </c>
      <c r="B9" s="11" t="n">
        <v>1.94</v>
      </c>
    </row>
    <row r="10" spans="1:2">
      <c r="A10" s="4" t="s">
        <v>376</v>
      </c>
      <c r="B10" s="11" t="n">
        <v>2.18</v>
      </c>
    </row>
    <row r="11" spans="1:2">
      <c r="A11" s="4" t="s">
        <v>377</v>
      </c>
      <c r="B11" s="10" t="n">
        <v>2.16</v>
      </c>
    </row>
    <row r="12" spans="1:2">
      <c r="A12" s="4" t="s">
        <v>378</v>
      </c>
    </row>
    <row r="13" spans="1:2">
      <c r="A13" s="3" t="s">
        <v>369</v>
      </c>
    </row>
    <row r="14" spans="1:2">
      <c r="A14" s="4" t="s">
        <v>379</v>
      </c>
      <c r="B14" s="11" t="n">
        <v>1.54</v>
      </c>
    </row>
    <row r="15" spans="1:2">
      <c r="A15" s="4" t="s">
        <v>380</v>
      </c>
      <c r="B15" s="11" t="n">
        <v>1.9</v>
      </c>
    </row>
    <row r="16" spans="1:2">
      <c r="A16" s="4" t="s">
        <v>381</v>
      </c>
      <c r="B16" s="11" t="n">
        <v>1.83</v>
      </c>
    </row>
    <row r="17" spans="1:2">
      <c r="A17" s="4" t="s">
        <v>382</v>
      </c>
      <c r="B17" s="11" t="n">
        <v>1.54</v>
      </c>
    </row>
    <row r="18" spans="1:2">
      <c r="A18" s="4" t="s">
        <v>383</v>
      </c>
    </row>
    <row r="19" spans="1:2">
      <c r="A19" s="3" t="s">
        <v>369</v>
      </c>
    </row>
    <row r="20" spans="1:2">
      <c r="A20" s="4" t="s">
        <v>379</v>
      </c>
      <c r="B20" s="11" t="n">
        <v>4.8</v>
      </c>
    </row>
    <row r="21" spans="1:2">
      <c r="A21" s="4" t="s">
        <v>380</v>
      </c>
      <c r="B21" s="11" t="n">
        <v>1.98</v>
      </c>
    </row>
    <row r="22" spans="1:2">
      <c r="A22" s="4" t="s">
        <v>381</v>
      </c>
      <c r="B22" s="11" t="n">
        <v>2.55</v>
      </c>
    </row>
    <row r="23" spans="1:2">
      <c r="A23" s="4" t="s">
        <v>382</v>
      </c>
      <c r="B23" s="11" t="n">
        <v>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384</v>
      </c>
      <c r="B1" s="2" t="s">
        <v>1</v>
      </c>
    </row>
    <row r="2" spans="1:3">
      <c r="B2" s="2" t="s">
        <v>2</v>
      </c>
      <c r="C2" s="2" t="s">
        <v>28</v>
      </c>
    </row>
    <row r="3" spans="1:3">
      <c r="A3" s="3" t="s">
        <v>385</v>
      </c>
    </row>
    <row r="4" spans="1:3">
      <c r="A4" s="4" t="s">
        <v>386</v>
      </c>
      <c r="B4" s="5" t="n">
        <v>172500</v>
      </c>
      <c r="C4" s="5" t="n">
        <v>185000</v>
      </c>
    </row>
    <row r="5" spans="1:3">
      <c r="A5" s="4" t="s">
        <v>387</v>
      </c>
      <c r="B5" s="10" t="n">
        <v>1.54</v>
      </c>
    </row>
    <row r="6" spans="1:3">
      <c r="A6" s="4" t="s">
        <v>388</v>
      </c>
      <c r="B6" s="10" t="n">
        <v>4.8</v>
      </c>
    </row>
    <row r="7" spans="1:3">
      <c r="A7" s="4" t="s">
        <v>389</v>
      </c>
      <c r="B7"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7"/>
  </cols>
  <sheetData>
    <row r="1" spans="1:2">
      <c r="A1" s="1" t="s">
        <v>391</v>
      </c>
      <c r="B1" s="2" t="s">
        <v>1</v>
      </c>
    </row>
    <row r="2" spans="1:2">
      <c r="B2" s="2" t="s">
        <v>392</v>
      </c>
    </row>
    <row r="3" spans="1:2">
      <c r="A3" s="3" t="s">
        <v>393</v>
      </c>
    </row>
    <row r="4" spans="1:2">
      <c r="A4" s="4" t="s">
        <v>394</v>
      </c>
      <c r="B4" s="5" t="n">
        <v>7325989</v>
      </c>
    </row>
    <row r="5" spans="1:2">
      <c r="A5" s="4" t="s">
        <v>395</v>
      </c>
      <c r="B5" s="7" t="n">
        <v>6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396</v>
      </c>
      <c r="B1" s="2" t="s">
        <v>75</v>
      </c>
      <c r="D1" s="2" t="s">
        <v>1</v>
      </c>
    </row>
    <row r="2" spans="1:5">
      <c r="B2" s="2" t="s">
        <v>2</v>
      </c>
      <c r="C2" s="2" t="s">
        <v>76</v>
      </c>
      <c r="D2" s="2" t="s">
        <v>2</v>
      </c>
      <c r="E2" s="2" t="s">
        <v>76</v>
      </c>
    </row>
    <row r="3" spans="1:5">
      <c r="A3" s="3" t="s">
        <v>169</v>
      </c>
    </row>
    <row r="4" spans="1:5">
      <c r="A4" s="4" t="s">
        <v>397</v>
      </c>
      <c r="B4" s="7" t="n">
        <v>4821450</v>
      </c>
      <c r="C4" s="7" t="n">
        <v>4210422</v>
      </c>
      <c r="D4" s="7" t="n">
        <v>7643276</v>
      </c>
      <c r="E4" s="7" t="n">
        <v>6478093</v>
      </c>
    </row>
    <row r="5" spans="1:5">
      <c r="A5" s="4" t="s">
        <v>398</v>
      </c>
      <c r="B5" s="5" t="n">
        <v>0</v>
      </c>
      <c r="C5" s="5" t="n">
        <v>0</v>
      </c>
      <c r="D5" s="5" t="n">
        <v>0</v>
      </c>
      <c r="E5" s="5" t="n">
        <v>0</v>
      </c>
    </row>
    <row r="6" spans="1:5">
      <c r="A6" s="4" t="s">
        <v>143</v>
      </c>
      <c r="B6" s="7" t="n">
        <v>4821450</v>
      </c>
      <c r="C6" s="7" t="n">
        <v>4210422</v>
      </c>
      <c r="D6" s="7" t="n">
        <v>7643276</v>
      </c>
      <c r="E6" s="7" t="n">
        <v>64780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99</v>
      </c>
      <c r="B1" s="2" t="s">
        <v>75</v>
      </c>
      <c r="D1" s="2" t="s">
        <v>1</v>
      </c>
    </row>
    <row r="2" spans="1:5">
      <c r="B2" s="2" t="s">
        <v>2</v>
      </c>
      <c r="C2" s="2" t="s">
        <v>76</v>
      </c>
      <c r="D2" s="2" t="s">
        <v>2</v>
      </c>
      <c r="E2" s="2" t="s">
        <v>76</v>
      </c>
    </row>
    <row r="3" spans="1:5">
      <c r="A3" s="3" t="s">
        <v>169</v>
      </c>
    </row>
    <row r="4" spans="1:5">
      <c r="A4" s="4" t="s">
        <v>400</v>
      </c>
      <c r="B4" s="4" t="s">
        <v>401</v>
      </c>
      <c r="C4" s="4" t="s">
        <v>401</v>
      </c>
      <c r="D4" s="4" t="s">
        <v>401</v>
      </c>
      <c r="E4" s="4" t="s">
        <v>401</v>
      </c>
    </row>
    <row r="5" spans="1:5">
      <c r="A5" s="4" t="s">
        <v>402</v>
      </c>
      <c r="B5" s="4" t="s">
        <v>403</v>
      </c>
      <c r="C5" s="4" t="s">
        <v>404</v>
      </c>
      <c r="D5" s="4" t="s">
        <v>403</v>
      </c>
      <c r="E5" s="4" t="s">
        <v>405</v>
      </c>
    </row>
    <row r="6" spans="1:5">
      <c r="A6" s="4" t="s">
        <v>406</v>
      </c>
      <c r="B6" s="4" t="s">
        <v>407</v>
      </c>
      <c r="C6" s="4" t="s">
        <v>408</v>
      </c>
      <c r="D6" s="4" t="s">
        <v>407</v>
      </c>
      <c r="E6" s="4" t="s">
        <v>4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9</v>
      </c>
      <c r="B1" s="2" t="s">
        <v>2</v>
      </c>
      <c r="C1" s="2" t="s">
        <v>28</v>
      </c>
    </row>
    <row r="2" spans="1:3">
      <c r="A2" s="3" t="s">
        <v>169</v>
      </c>
    </row>
    <row r="3" spans="1:3">
      <c r="A3" s="4" t="s">
        <v>410</v>
      </c>
      <c r="B3" s="7" t="n">
        <v>0</v>
      </c>
      <c r="C3" s="7" t="n">
        <v>0</v>
      </c>
    </row>
    <row r="4" spans="1:3">
      <c r="A4" s="3" t="s">
        <v>411</v>
      </c>
    </row>
    <row r="5" spans="1:3">
      <c r="A5" s="4" t="s">
        <v>412</v>
      </c>
      <c r="B5" s="5" t="n">
        <v>0</v>
      </c>
      <c r="C5" s="5" t="n">
        <v>0</v>
      </c>
    </row>
    <row r="6" spans="1:3">
      <c r="A6" s="4" t="s">
        <v>413</v>
      </c>
      <c r="B6" s="5" t="n">
        <v>431213</v>
      </c>
      <c r="C6" s="5" t="n">
        <v>421106</v>
      </c>
    </row>
    <row r="7" spans="1:3">
      <c r="A7" s="4" t="s">
        <v>414</v>
      </c>
      <c r="B7" s="5" t="n">
        <v>1837744</v>
      </c>
      <c r="C7" s="5" t="n">
        <v>1794666</v>
      </c>
    </row>
    <row r="8" spans="1:3">
      <c r="A8" s="4" t="s">
        <v>415</v>
      </c>
      <c r="B8" s="5" t="n">
        <v>109386</v>
      </c>
      <c r="C8" s="5" t="n">
        <v>120986</v>
      </c>
    </row>
    <row r="9" spans="1:3">
      <c r="A9" s="4" t="s">
        <v>416</v>
      </c>
      <c r="B9" s="5" t="n">
        <v>11660000</v>
      </c>
      <c r="C9" s="5" t="n">
        <v>11575000</v>
      </c>
    </row>
    <row r="10" spans="1:3">
      <c r="A10" s="4" t="s">
        <v>417</v>
      </c>
      <c r="B10" s="5" t="n">
        <v>14038343</v>
      </c>
      <c r="C10" s="5" t="n">
        <v>13911758</v>
      </c>
    </row>
    <row r="11" spans="1:3">
      <c r="A11" s="4" t="s">
        <v>418</v>
      </c>
      <c r="B11" s="5" t="n">
        <v>-11769386</v>
      </c>
      <c r="C11" s="5" t="n">
        <v>-11695986</v>
      </c>
    </row>
    <row r="12" spans="1:3">
      <c r="A12" s="4" t="s">
        <v>419</v>
      </c>
      <c r="B12" s="7" t="n">
        <v>2268957</v>
      </c>
      <c r="C12" s="7" t="n">
        <v>22157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20</v>
      </c>
      <c r="B1" s="2" t="s">
        <v>75</v>
      </c>
      <c r="D1" s="2" t="s">
        <v>1</v>
      </c>
    </row>
    <row r="2" spans="1:5">
      <c r="B2" s="2" t="s">
        <v>2</v>
      </c>
      <c r="C2" s="2" t="s">
        <v>76</v>
      </c>
      <c r="D2" s="2" t="s">
        <v>2</v>
      </c>
      <c r="E2" s="2" t="s">
        <v>76</v>
      </c>
    </row>
    <row r="3" spans="1:5">
      <c r="A3" s="3" t="s">
        <v>421</v>
      </c>
    </row>
    <row r="4" spans="1:5">
      <c r="A4" s="4" t="s">
        <v>422</v>
      </c>
      <c r="B4" s="7" t="n">
        <v>47531989</v>
      </c>
      <c r="C4" s="7" t="n">
        <v>47600767</v>
      </c>
      <c r="D4" s="7" t="n">
        <v>80320482</v>
      </c>
      <c r="E4" s="7" t="n">
        <v>82096217</v>
      </c>
    </row>
    <row r="5" spans="1:5">
      <c r="A5" s="4" t="s">
        <v>423</v>
      </c>
      <c r="B5" s="5" t="n">
        <v>2910743</v>
      </c>
      <c r="C5" s="5" t="n">
        <v>2670931</v>
      </c>
      <c r="D5" s="5" t="n">
        <v>5089236</v>
      </c>
      <c r="E5" s="5" t="n">
        <v>4493133</v>
      </c>
    </row>
    <row r="6" spans="1:5">
      <c r="A6" s="4" t="s">
        <v>424</v>
      </c>
      <c r="B6" s="5" t="n">
        <v>18482472</v>
      </c>
      <c r="C6" s="5" t="n">
        <v>17331122</v>
      </c>
      <c r="D6" s="5" t="n">
        <v>29295469</v>
      </c>
      <c r="E6" s="5" t="n">
        <v>25997440</v>
      </c>
    </row>
    <row r="7" spans="1:5">
      <c r="A7" s="4" t="s">
        <v>143</v>
      </c>
      <c r="B7" s="5" t="n">
        <v>4821450</v>
      </c>
      <c r="C7" s="5" t="n">
        <v>4210422</v>
      </c>
      <c r="D7" s="5" t="n">
        <v>7643276</v>
      </c>
      <c r="E7" s="5" t="n">
        <v>6478093</v>
      </c>
    </row>
    <row r="8" spans="1:5">
      <c r="A8" s="4" t="s">
        <v>425</v>
      </c>
      <c r="B8" s="5" t="n">
        <v>13661022</v>
      </c>
      <c r="C8" s="5" t="n">
        <v>13120700</v>
      </c>
      <c r="D8" s="5" t="n">
        <v>21652193</v>
      </c>
      <c r="E8" s="5" t="n">
        <v>19519347</v>
      </c>
    </row>
    <row r="9" spans="1:5">
      <c r="A9" s="4" t="s">
        <v>426</v>
      </c>
      <c r="B9" s="5" t="n">
        <v>405264843</v>
      </c>
      <c r="C9" s="5" t="n">
        <v>374775781</v>
      </c>
      <c r="D9" s="5" t="n">
        <v>405264843</v>
      </c>
      <c r="E9" s="5" t="n">
        <v>374775781</v>
      </c>
    </row>
    <row r="10" spans="1:5">
      <c r="A10" s="4" t="s">
        <v>123</v>
      </c>
      <c r="B10" s="5" t="n">
        <v>5370190</v>
      </c>
      <c r="C10" s="5" t="n">
        <v>6644571</v>
      </c>
      <c r="D10" s="5" t="n">
        <v>10809289</v>
      </c>
      <c r="E10" s="5" t="n">
        <v>13514292</v>
      </c>
    </row>
    <row r="11" spans="1:5">
      <c r="A11" s="4" t="s">
        <v>427</v>
      </c>
      <c r="C11" s="5" t="n">
        <v>813589</v>
      </c>
      <c r="E11" s="5" t="n">
        <v>870875</v>
      </c>
    </row>
    <row r="12" spans="1:5">
      <c r="A12" s="4" t="s">
        <v>42</v>
      </c>
      <c r="B12" s="5" t="n">
        <v>28332661</v>
      </c>
      <c r="C12" s="5" t="n">
        <v>28944958</v>
      </c>
      <c r="D12" s="5" t="n">
        <v>28332661</v>
      </c>
      <c r="E12" s="5" t="n">
        <v>28944958</v>
      </c>
    </row>
    <row r="13" spans="1:5">
      <c r="A13" s="4" t="s">
        <v>428</v>
      </c>
    </row>
    <row r="14" spans="1:5">
      <c r="A14" s="3" t="s">
        <v>421</v>
      </c>
    </row>
    <row r="15" spans="1:5">
      <c r="A15" s="4" t="s">
        <v>422</v>
      </c>
      <c r="B15" s="5" t="n">
        <v>18423133</v>
      </c>
      <c r="C15" s="5" t="n">
        <v>18480605</v>
      </c>
      <c r="D15" s="5" t="n">
        <v>32345527</v>
      </c>
      <c r="E15" s="5" t="n">
        <v>31650133</v>
      </c>
    </row>
    <row r="16" spans="1:5">
      <c r="A16" s="4" t="s">
        <v>423</v>
      </c>
      <c r="B16" s="5" t="n">
        <v>2910743</v>
      </c>
      <c r="C16" s="5" t="n">
        <v>2670931</v>
      </c>
      <c r="D16" s="5" t="n">
        <v>5089236</v>
      </c>
      <c r="E16" s="5" t="n">
        <v>4493133</v>
      </c>
    </row>
    <row r="17" spans="1:5">
      <c r="A17" s="4" t="s">
        <v>424</v>
      </c>
      <c r="B17" s="5" t="n">
        <v>9740981</v>
      </c>
      <c r="C17" s="5" t="n">
        <v>8199652</v>
      </c>
      <c r="D17" s="5" t="n">
        <v>15012915</v>
      </c>
      <c r="E17" s="5" t="n">
        <v>11205170</v>
      </c>
    </row>
    <row r="18" spans="1:5">
      <c r="A18" s="4" t="s">
        <v>143</v>
      </c>
      <c r="B18" s="5" t="n">
        <v>2464085</v>
      </c>
      <c r="C18" s="5" t="n">
        <v>1810252</v>
      </c>
      <c r="D18" s="5" t="n">
        <v>3794188</v>
      </c>
      <c r="E18" s="5" t="n">
        <v>2553622</v>
      </c>
    </row>
    <row r="19" spans="1:5">
      <c r="A19" s="4" t="s">
        <v>425</v>
      </c>
      <c r="B19" s="5" t="n">
        <v>7276896</v>
      </c>
      <c r="C19" s="5" t="n">
        <v>6389400</v>
      </c>
      <c r="D19" s="5" t="n">
        <v>11218727</v>
      </c>
      <c r="E19" s="5" t="n">
        <v>8651548</v>
      </c>
    </row>
    <row r="20" spans="1:5">
      <c r="A20" s="4" t="s">
        <v>426</v>
      </c>
      <c r="B20" s="5" t="n">
        <v>162696276</v>
      </c>
      <c r="C20" s="5" t="n">
        <v>149221327</v>
      </c>
      <c r="D20" s="5" t="n">
        <v>162696276</v>
      </c>
      <c r="E20" s="5" t="n">
        <v>149221327</v>
      </c>
    </row>
    <row r="21" spans="1:5">
      <c r="A21" s="4" t="s">
        <v>123</v>
      </c>
      <c r="B21" s="5" t="n">
        <v>3794600</v>
      </c>
      <c r="C21" s="5" t="n">
        <v>4144546</v>
      </c>
      <c r="D21" s="5" t="n">
        <v>7793181</v>
      </c>
      <c r="E21" s="5" t="n">
        <v>8512338</v>
      </c>
    </row>
    <row r="22" spans="1:5">
      <c r="A22" s="4" t="s">
        <v>427</v>
      </c>
      <c r="C22" s="5" t="n">
        <v>0</v>
      </c>
      <c r="E22" s="5" t="n">
        <v>52777</v>
      </c>
    </row>
    <row r="23" spans="1:5">
      <c r="A23" s="4" t="s">
        <v>42</v>
      </c>
      <c r="B23" s="5" t="n">
        <v>0</v>
      </c>
      <c r="C23" s="5" t="n">
        <v>0</v>
      </c>
      <c r="D23" s="5" t="n">
        <v>0</v>
      </c>
      <c r="E23" s="5" t="n">
        <v>0</v>
      </c>
    </row>
    <row r="24" spans="1:5">
      <c r="A24" s="4" t="s">
        <v>429</v>
      </c>
    </row>
    <row r="25" spans="1:5">
      <c r="A25" s="3" t="s">
        <v>421</v>
      </c>
    </row>
    <row r="26" spans="1:5">
      <c r="A26" s="4" t="s">
        <v>422</v>
      </c>
      <c r="B26" s="5" t="n">
        <v>2521883</v>
      </c>
      <c r="C26" s="5" t="n">
        <v>2305688</v>
      </c>
      <c r="D26" s="5" t="n">
        <v>4335661</v>
      </c>
      <c r="E26" s="5" t="n">
        <v>4072296</v>
      </c>
    </row>
    <row r="27" spans="1:5">
      <c r="A27" s="4" t="s">
        <v>423</v>
      </c>
      <c r="B27" s="5" t="n">
        <v>0</v>
      </c>
      <c r="C27" s="5" t="n">
        <v>0</v>
      </c>
      <c r="D27" s="5" t="n">
        <v>0</v>
      </c>
      <c r="E27" s="5" t="n">
        <v>0</v>
      </c>
    </row>
    <row r="28" spans="1:5">
      <c r="A28" s="4" t="s">
        <v>424</v>
      </c>
      <c r="B28" s="5" t="n">
        <v>1051202</v>
      </c>
      <c r="C28" s="5" t="n">
        <v>-10099</v>
      </c>
      <c r="D28" s="5" t="n">
        <v>1937089</v>
      </c>
      <c r="E28" s="5" t="n">
        <v>217514</v>
      </c>
    </row>
    <row r="29" spans="1:5">
      <c r="A29" s="4" t="s">
        <v>143</v>
      </c>
      <c r="B29" s="5" t="n">
        <v>245164</v>
      </c>
      <c r="C29" s="5" t="n">
        <v>235779</v>
      </c>
      <c r="D29" s="5" t="n">
        <v>468746</v>
      </c>
      <c r="E29" s="5" t="n">
        <v>299283</v>
      </c>
    </row>
    <row r="30" spans="1:5">
      <c r="A30" s="4" t="s">
        <v>425</v>
      </c>
      <c r="B30" s="5" t="n">
        <v>806038</v>
      </c>
      <c r="C30" s="5" t="n">
        <v>-245878</v>
      </c>
      <c r="D30" s="5" t="n">
        <v>1468343</v>
      </c>
      <c r="E30" s="5" t="n">
        <v>-81769</v>
      </c>
    </row>
    <row r="31" spans="1:5">
      <c r="A31" s="4" t="s">
        <v>426</v>
      </c>
      <c r="B31" s="5" t="n">
        <v>32749355</v>
      </c>
      <c r="C31" s="5" t="n">
        <v>30673443</v>
      </c>
      <c r="D31" s="5" t="n">
        <v>32749355</v>
      </c>
      <c r="E31" s="5" t="n">
        <v>30673443</v>
      </c>
    </row>
    <row r="32" spans="1:5">
      <c r="A32" s="4" t="s">
        <v>123</v>
      </c>
      <c r="B32" s="5" t="n">
        <v>624226</v>
      </c>
      <c r="C32" s="5" t="n">
        <v>1339696</v>
      </c>
      <c r="D32" s="5" t="n">
        <v>1078673</v>
      </c>
      <c r="E32" s="5" t="n">
        <v>2532362</v>
      </c>
    </row>
    <row r="33" spans="1:5">
      <c r="A33" s="4" t="s">
        <v>427</v>
      </c>
      <c r="C33" s="5" t="n">
        <v>0</v>
      </c>
      <c r="E33" s="5" t="n">
        <v>4509</v>
      </c>
    </row>
    <row r="34" spans="1:5">
      <c r="A34" s="4" t="s">
        <v>42</v>
      </c>
      <c r="B34" s="5" t="n">
        <v>0</v>
      </c>
      <c r="C34" s="5" t="n">
        <v>0</v>
      </c>
      <c r="D34" s="5" t="n">
        <v>0</v>
      </c>
      <c r="E34" s="5" t="n">
        <v>0</v>
      </c>
    </row>
    <row r="35" spans="1:5">
      <c r="A35" s="4" t="s">
        <v>430</v>
      </c>
    </row>
    <row r="36" spans="1:5">
      <c r="A36" s="3" t="s">
        <v>421</v>
      </c>
    </row>
    <row r="37" spans="1:5">
      <c r="A37" s="4" t="s">
        <v>422</v>
      </c>
      <c r="B37" s="5" t="n">
        <v>26586973</v>
      </c>
      <c r="C37" s="5" t="n">
        <v>26814474</v>
      </c>
      <c r="D37" s="5" t="n">
        <v>43639294</v>
      </c>
      <c r="E37" s="5" t="n">
        <v>46373788</v>
      </c>
    </row>
    <row r="38" spans="1:5">
      <c r="A38" s="4" t="s">
        <v>423</v>
      </c>
      <c r="B38" s="5" t="n">
        <v>0</v>
      </c>
      <c r="C38" s="5" t="n">
        <v>0</v>
      </c>
      <c r="D38" s="5" t="n">
        <v>0</v>
      </c>
      <c r="E38" s="5" t="n">
        <v>0</v>
      </c>
    </row>
    <row r="39" spans="1:5">
      <c r="A39" s="4" t="s">
        <v>424</v>
      </c>
      <c r="B39" s="5" t="n">
        <v>8318480</v>
      </c>
      <c r="C39" s="5" t="n">
        <v>8531677</v>
      </c>
      <c r="D39" s="5" t="n">
        <v>13264657</v>
      </c>
      <c r="E39" s="5" t="n">
        <v>14255408</v>
      </c>
    </row>
    <row r="40" spans="1:5">
      <c r="A40" s="4" t="s">
        <v>143</v>
      </c>
      <c r="B40" s="5" t="n">
        <v>2112201</v>
      </c>
      <c r="C40" s="5" t="n">
        <v>2164391</v>
      </c>
      <c r="D40" s="5" t="n">
        <v>3380342</v>
      </c>
      <c r="E40" s="5" t="n">
        <v>3625188</v>
      </c>
    </row>
    <row r="41" spans="1:5">
      <c r="A41" s="4" t="s">
        <v>425</v>
      </c>
      <c r="B41" s="5" t="n">
        <v>6206279</v>
      </c>
      <c r="C41" s="5" t="n">
        <v>6367286</v>
      </c>
      <c r="D41" s="5" t="n">
        <v>9884315</v>
      </c>
      <c r="E41" s="5" t="n">
        <v>10630220</v>
      </c>
    </row>
    <row r="42" spans="1:5">
      <c r="A42" s="4" t="s">
        <v>426</v>
      </c>
      <c r="B42" s="5" t="n">
        <v>207885555</v>
      </c>
      <c r="C42" s="5" t="n">
        <v>193703787</v>
      </c>
      <c r="D42" s="5" t="n">
        <v>207885555</v>
      </c>
      <c r="E42" s="5" t="n">
        <v>193703787</v>
      </c>
    </row>
    <row r="43" spans="1:5">
      <c r="A43" s="4" t="s">
        <v>123</v>
      </c>
      <c r="B43" s="5" t="n">
        <v>951364</v>
      </c>
      <c r="C43" s="5" t="n">
        <v>1160329</v>
      </c>
      <c r="D43" s="5" t="n">
        <v>1937435</v>
      </c>
      <c r="E43" s="5" t="n">
        <v>2469592</v>
      </c>
    </row>
    <row r="44" spans="1:5">
      <c r="A44" s="4" t="s">
        <v>427</v>
      </c>
      <c r="C44" s="5" t="n">
        <v>0</v>
      </c>
      <c r="E44" s="5" t="n">
        <v>0</v>
      </c>
    </row>
    <row r="45" spans="1:5">
      <c r="A45" s="4" t="s">
        <v>42</v>
      </c>
      <c r="B45" s="5" t="n">
        <v>28332661</v>
      </c>
      <c r="C45" s="5" t="n">
        <v>28944958</v>
      </c>
      <c r="D45" s="5" t="n">
        <v>28332661</v>
      </c>
      <c r="E45" s="5" t="n">
        <v>28944958</v>
      </c>
    </row>
    <row r="46" spans="1:5">
      <c r="A46" s="4" t="s">
        <v>431</v>
      </c>
    </row>
    <row r="47" spans="1:5">
      <c r="A47" s="3" t="s">
        <v>421</v>
      </c>
    </row>
    <row r="48" spans="1:5">
      <c r="A48" s="4" t="s">
        <v>422</v>
      </c>
      <c r="B48" s="5" t="n">
        <v>0</v>
      </c>
      <c r="C48" s="5" t="n">
        <v>0</v>
      </c>
      <c r="D48" s="5" t="n">
        <v>0</v>
      </c>
      <c r="E48" s="5" t="n">
        <v>0</v>
      </c>
    </row>
    <row r="49" spans="1:5">
      <c r="A49" s="4" t="s">
        <v>423</v>
      </c>
      <c r="B49" s="5" t="n">
        <v>0</v>
      </c>
      <c r="C49" s="5" t="n">
        <v>0</v>
      </c>
      <c r="D49" s="5" t="n">
        <v>0</v>
      </c>
      <c r="E49" s="5" t="n">
        <v>0</v>
      </c>
    </row>
    <row r="50" spans="1:5">
      <c r="A50" s="4" t="s">
        <v>424</v>
      </c>
      <c r="B50" s="5" t="n">
        <v>-33529</v>
      </c>
      <c r="C50" s="5" t="n">
        <v>-25</v>
      </c>
      <c r="D50" s="5" t="n">
        <v>-57287</v>
      </c>
      <c r="E50" s="5" t="n">
        <v>-25</v>
      </c>
    </row>
    <row r="51" spans="1:5">
      <c r="A51" s="4" t="s">
        <v>143</v>
      </c>
      <c r="B51" s="5" t="n">
        <v>0</v>
      </c>
      <c r="C51" s="5" t="n">
        <v>0</v>
      </c>
      <c r="D51" s="5" t="n">
        <v>0</v>
      </c>
      <c r="E51" s="5" t="n">
        <v>0</v>
      </c>
    </row>
    <row r="52" spans="1:5">
      <c r="A52" s="4" t="s">
        <v>425</v>
      </c>
      <c r="B52" s="5" t="n">
        <v>-33529</v>
      </c>
      <c r="C52" s="5" t="n">
        <v>-25</v>
      </c>
      <c r="D52" s="5" t="n">
        <v>-57287</v>
      </c>
      <c r="E52" s="5" t="n">
        <v>-25</v>
      </c>
    </row>
    <row r="53" spans="1:5">
      <c r="A53" s="4" t="s">
        <v>426</v>
      </c>
      <c r="B53" s="5" t="n">
        <v>1819284</v>
      </c>
      <c r="C53" s="5" t="n">
        <v>1058651</v>
      </c>
      <c r="D53" s="5" t="n">
        <v>1819284</v>
      </c>
      <c r="E53" s="5" t="n">
        <v>1058651</v>
      </c>
    </row>
    <row r="54" spans="1:5">
      <c r="A54" s="4" t="s">
        <v>123</v>
      </c>
      <c r="B54" s="5" t="n">
        <v>0</v>
      </c>
      <c r="C54" s="5" t="n">
        <v>0</v>
      </c>
      <c r="D54" s="5" t="n">
        <v>0</v>
      </c>
      <c r="E54" s="5" t="n">
        <v>0</v>
      </c>
    </row>
    <row r="55" spans="1:5">
      <c r="A55" s="4" t="s">
        <v>427</v>
      </c>
      <c r="C55" s="5" t="n">
        <v>813589</v>
      </c>
      <c r="E55" s="5" t="n">
        <v>813589</v>
      </c>
    </row>
    <row r="56" spans="1:5">
      <c r="A56" s="4" t="s">
        <v>42</v>
      </c>
      <c r="B56" s="5" t="n">
        <v>0</v>
      </c>
      <c r="C56" s="5" t="n">
        <v>0</v>
      </c>
      <c r="D56" s="5" t="n">
        <v>0</v>
      </c>
      <c r="E56" s="5" t="n">
        <v>0</v>
      </c>
    </row>
    <row r="57" spans="1:5">
      <c r="A57" s="4" t="s">
        <v>432</v>
      </c>
    </row>
    <row r="58" spans="1:5">
      <c r="A58" s="3" t="s">
        <v>421</v>
      </c>
    </row>
    <row r="59" spans="1:5">
      <c r="A59" s="4" t="s">
        <v>422</v>
      </c>
      <c r="B59" s="5" t="n">
        <v>47531989</v>
      </c>
      <c r="C59" s="5" t="n">
        <v>47600767</v>
      </c>
      <c r="D59" s="5" t="n">
        <v>80320482</v>
      </c>
      <c r="E59" s="5" t="n">
        <v>82096217</v>
      </c>
    </row>
    <row r="60" spans="1:5">
      <c r="A60" s="4" t="s">
        <v>423</v>
      </c>
      <c r="B60" s="5" t="n">
        <v>2910743</v>
      </c>
      <c r="C60" s="5" t="n">
        <v>2670931</v>
      </c>
      <c r="D60" s="5" t="n">
        <v>5089236</v>
      </c>
      <c r="E60" s="5" t="n">
        <v>4493133</v>
      </c>
    </row>
    <row r="61" spans="1:5">
      <c r="A61" s="4" t="s">
        <v>424</v>
      </c>
      <c r="B61" s="5" t="n">
        <v>19077134</v>
      </c>
      <c r="C61" s="5" t="n">
        <v>16721205</v>
      </c>
      <c r="D61" s="5" t="n">
        <v>30157374</v>
      </c>
      <c r="E61" s="5" t="n">
        <v>25678067</v>
      </c>
    </row>
    <row r="62" spans="1:5">
      <c r="A62" s="4" t="s">
        <v>143</v>
      </c>
      <c r="B62" s="5" t="n">
        <v>4821450</v>
      </c>
      <c r="C62" s="5" t="n">
        <v>4210422</v>
      </c>
      <c r="D62" s="5" t="n">
        <v>7643276</v>
      </c>
      <c r="E62" s="5" t="n">
        <v>6478093</v>
      </c>
    </row>
    <row r="63" spans="1:5">
      <c r="A63" s="4" t="s">
        <v>425</v>
      </c>
      <c r="B63" s="5" t="n">
        <v>14255684</v>
      </c>
      <c r="C63" s="5" t="n">
        <v>12510783</v>
      </c>
      <c r="D63" s="5" t="n">
        <v>22514098</v>
      </c>
      <c r="E63" s="5" t="n">
        <v>19199974</v>
      </c>
    </row>
    <row r="64" spans="1:5">
      <c r="A64" s="4" t="s">
        <v>426</v>
      </c>
      <c r="B64" s="5" t="n">
        <v>405150470</v>
      </c>
      <c r="C64" s="5" t="n">
        <v>374657208</v>
      </c>
      <c r="D64" s="5" t="n">
        <v>405150470</v>
      </c>
      <c r="E64" s="5" t="n">
        <v>374657208</v>
      </c>
    </row>
    <row r="65" spans="1:5">
      <c r="A65" s="4" t="s">
        <v>123</v>
      </c>
      <c r="B65" s="5" t="n">
        <v>5370190</v>
      </c>
      <c r="C65" s="5" t="n">
        <v>6644571</v>
      </c>
      <c r="D65" s="5" t="n">
        <v>10809289</v>
      </c>
      <c r="E65" s="5" t="n">
        <v>13514292</v>
      </c>
    </row>
    <row r="66" spans="1:5">
      <c r="A66" s="4" t="s">
        <v>427</v>
      </c>
      <c r="C66" s="5" t="n">
        <v>813589</v>
      </c>
      <c r="E66" s="5" t="n">
        <v>870875</v>
      </c>
    </row>
    <row r="67" spans="1:5">
      <c r="A67" s="4" t="s">
        <v>42</v>
      </c>
      <c r="B67" s="5" t="n">
        <v>28332661</v>
      </c>
      <c r="C67" s="5" t="n">
        <v>28944958</v>
      </c>
      <c r="D67" s="5" t="n">
        <v>28332661</v>
      </c>
      <c r="E67" s="5" t="n">
        <v>28944958</v>
      </c>
    </row>
    <row r="68" spans="1:5">
      <c r="A68" s="4" t="s">
        <v>433</v>
      </c>
    </row>
    <row r="69" spans="1:5">
      <c r="A69" s="3" t="s">
        <v>421</v>
      </c>
    </row>
    <row r="70" spans="1:5">
      <c r="A70" s="4" t="s">
        <v>422</v>
      </c>
      <c r="B70" s="5" t="n">
        <v>0</v>
      </c>
      <c r="C70" s="5" t="n">
        <v>0</v>
      </c>
      <c r="D70" s="5" t="n">
        <v>0</v>
      </c>
      <c r="E70" s="5" t="n">
        <v>0</v>
      </c>
    </row>
    <row r="71" spans="1:5">
      <c r="A71" s="4" t="s">
        <v>423</v>
      </c>
      <c r="B71" s="5" t="n">
        <v>0</v>
      </c>
      <c r="C71" s="5" t="n">
        <v>0</v>
      </c>
      <c r="D71" s="5" t="n">
        <v>0</v>
      </c>
      <c r="E71" s="5" t="n">
        <v>0</v>
      </c>
    </row>
    <row r="72" spans="1:5">
      <c r="A72" s="4" t="s">
        <v>424</v>
      </c>
      <c r="B72" s="5" t="n">
        <v>-594662</v>
      </c>
      <c r="C72" s="5" t="n">
        <v>609917</v>
      </c>
      <c r="D72" s="5" t="n">
        <v>-861905</v>
      </c>
      <c r="E72" s="5" t="n">
        <v>319373</v>
      </c>
    </row>
    <row r="73" spans="1:5">
      <c r="A73" s="4" t="s">
        <v>143</v>
      </c>
      <c r="B73" s="5" t="n">
        <v>0</v>
      </c>
      <c r="C73" s="5" t="n">
        <v>0</v>
      </c>
      <c r="D73" s="5" t="n">
        <v>0</v>
      </c>
      <c r="E73" s="5" t="n">
        <v>0</v>
      </c>
    </row>
    <row r="74" spans="1:5">
      <c r="A74" s="4" t="s">
        <v>425</v>
      </c>
      <c r="B74" s="5" t="n">
        <v>-594662</v>
      </c>
      <c r="C74" s="5" t="n">
        <v>609917</v>
      </c>
      <c r="D74" s="5" t="n">
        <v>-861905</v>
      </c>
      <c r="E74" s="5" t="n">
        <v>319373</v>
      </c>
    </row>
    <row r="75" spans="1:5">
      <c r="A75" s="4" t="s">
        <v>426</v>
      </c>
      <c r="B75" s="5" t="n">
        <v>114373</v>
      </c>
      <c r="C75" s="5" t="n">
        <v>118573</v>
      </c>
      <c r="D75" s="5" t="n">
        <v>114373</v>
      </c>
      <c r="E75" s="5" t="n">
        <v>118573</v>
      </c>
    </row>
    <row r="76" spans="1:5">
      <c r="A76" s="4" t="s">
        <v>123</v>
      </c>
      <c r="B76" s="5" t="n">
        <v>0</v>
      </c>
      <c r="C76" s="5" t="n">
        <v>0</v>
      </c>
      <c r="D76" s="5" t="n">
        <v>0</v>
      </c>
      <c r="E76" s="5" t="n">
        <v>0</v>
      </c>
    </row>
    <row r="77" spans="1:5">
      <c r="A77" s="4" t="s">
        <v>427</v>
      </c>
      <c r="C77" s="5" t="n">
        <v>0</v>
      </c>
      <c r="E77" s="5" t="n">
        <v>0</v>
      </c>
    </row>
    <row r="78" spans="1:5">
      <c r="A78" s="4" t="s">
        <v>42</v>
      </c>
      <c r="B78" s="7" t="n">
        <v>0</v>
      </c>
      <c r="C78" s="7" t="n">
        <v>0</v>
      </c>
      <c r="D78" s="7" t="n">
        <v>0</v>
      </c>
      <c r="E78"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4</v>
      </c>
      <c r="B1" s="2" t="s">
        <v>75</v>
      </c>
      <c r="D1" s="2" t="s">
        <v>1</v>
      </c>
    </row>
    <row r="2" spans="1:5">
      <c r="B2" s="2" t="s">
        <v>2</v>
      </c>
      <c r="C2" s="2" t="s">
        <v>76</v>
      </c>
      <c r="D2" s="2" t="s">
        <v>2</v>
      </c>
      <c r="E2" s="2" t="s">
        <v>76</v>
      </c>
    </row>
    <row r="3" spans="1:5">
      <c r="A3" s="3" t="s">
        <v>435</v>
      </c>
    </row>
    <row r="4" spans="1:5">
      <c r="A4" s="4" t="s">
        <v>436</v>
      </c>
      <c r="B4" s="7" t="n">
        <v>19077134</v>
      </c>
      <c r="C4" s="7" t="n">
        <v>16721205</v>
      </c>
      <c r="D4" s="7" t="n">
        <v>30157374</v>
      </c>
      <c r="E4" s="7" t="n">
        <v>25678067</v>
      </c>
    </row>
    <row r="5" spans="1:5">
      <c r="A5" s="4" t="s">
        <v>437</v>
      </c>
      <c r="B5" s="5" t="n">
        <v>-128007</v>
      </c>
      <c r="C5" s="5" t="n">
        <v>-69279</v>
      </c>
      <c r="D5" s="5" t="n">
        <v>-257995</v>
      </c>
      <c r="E5" s="5" t="n">
        <v>-229361</v>
      </c>
    </row>
    <row r="6" spans="1:5">
      <c r="A6" s="4" t="s">
        <v>438</v>
      </c>
      <c r="B6" s="5" t="n">
        <v>-466655</v>
      </c>
      <c r="C6" s="5" t="n">
        <v>679196</v>
      </c>
      <c r="D6" s="5" t="n">
        <v>-603910</v>
      </c>
      <c r="E6" s="5" t="n">
        <v>548734</v>
      </c>
    </row>
    <row r="7" spans="1:5">
      <c r="A7" s="4" t="s">
        <v>439</v>
      </c>
      <c r="B7" s="5" t="n">
        <v>18482472</v>
      </c>
      <c r="C7" s="5" t="n">
        <v>17331122</v>
      </c>
      <c r="D7" s="5" t="n">
        <v>29295469</v>
      </c>
      <c r="E7" s="5" t="n">
        <v>25997440</v>
      </c>
    </row>
    <row r="8" spans="1:5">
      <c r="A8" s="4" t="s">
        <v>440</v>
      </c>
      <c r="B8" s="5" t="n">
        <v>90656</v>
      </c>
      <c r="C8" s="5" t="n">
        <v>76319</v>
      </c>
      <c r="D8" s="5" t="n">
        <v>174605</v>
      </c>
      <c r="E8" s="5" t="n">
        <v>144636</v>
      </c>
    </row>
    <row r="9" spans="1:5">
      <c r="A9" s="4" t="s">
        <v>441</v>
      </c>
      <c r="B9" s="7" t="n">
        <v>18573128</v>
      </c>
      <c r="C9" s="7" t="n">
        <v>17407441</v>
      </c>
      <c r="D9" s="7" t="n">
        <v>29470074</v>
      </c>
      <c r="E9" s="7" t="n">
        <v>261420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6</v>
      </c>
    </row>
    <row r="3" spans="1:3">
      <c r="A3" s="3" t="s">
        <v>119</v>
      </c>
    </row>
    <row r="4" spans="1:3">
      <c r="A4" s="4" t="s">
        <v>113</v>
      </c>
      <c r="B4" s="7" t="n">
        <v>21826798</v>
      </c>
      <c r="C4" s="7" t="n">
        <v>19663983</v>
      </c>
    </row>
    <row r="5" spans="1:3">
      <c r="A5" s="3" t="s">
        <v>120</v>
      </c>
    </row>
    <row r="6" spans="1:3">
      <c r="A6" s="4" t="s">
        <v>121</v>
      </c>
      <c r="B6" s="5" t="n">
        <v>83128</v>
      </c>
      <c r="C6" s="5" t="n">
        <v>91764</v>
      </c>
    </row>
    <row r="7" spans="1:3">
      <c r="A7" s="4" t="s">
        <v>122</v>
      </c>
      <c r="B7" s="5" t="n">
        <v>234307</v>
      </c>
      <c r="C7" s="5" t="n">
        <v>255261</v>
      </c>
    </row>
    <row r="8" spans="1:3">
      <c r="A8" s="4" t="s">
        <v>123</v>
      </c>
      <c r="B8" s="5" t="n">
        <v>10809289</v>
      </c>
      <c r="C8" s="5" t="n">
        <v>13514292</v>
      </c>
    </row>
    <row r="9" spans="1:3">
      <c r="A9" s="4" t="s">
        <v>124</v>
      </c>
      <c r="B9" s="5" t="n">
        <v>603910</v>
      </c>
      <c r="C9" s="5" t="n">
        <v>-548734</v>
      </c>
    </row>
    <row r="10" spans="1:3">
      <c r="A10" s="4" t="s">
        <v>125</v>
      </c>
      <c r="B10" s="5" t="n">
        <v>14700</v>
      </c>
      <c r="C10" s="5" t="n">
        <v>12800</v>
      </c>
    </row>
    <row r="11" spans="1:3">
      <c r="A11" s="3" t="s">
        <v>126</v>
      </c>
    </row>
    <row r="12" spans="1:3">
      <c r="A12" s="4" t="s">
        <v>31</v>
      </c>
      <c r="B12" s="5" t="n">
        <v>-33349844</v>
      </c>
      <c r="C12" s="5" t="n">
        <v>-22737450</v>
      </c>
    </row>
    <row r="13" spans="1:3">
      <c r="A13" s="4" t="s">
        <v>127</v>
      </c>
      <c r="B13" s="5" t="n">
        <v>1165420</v>
      </c>
      <c r="C13" s="5" t="n">
        <v>328685</v>
      </c>
    </row>
    <row r="14" spans="1:3">
      <c r="A14" s="4" t="s">
        <v>33</v>
      </c>
      <c r="B14" s="5" t="n">
        <v>-19129</v>
      </c>
      <c r="C14" s="5" t="n">
        <v>-14094</v>
      </c>
    </row>
    <row r="15" spans="1:3">
      <c r="A15" s="4" t="s">
        <v>128</v>
      </c>
      <c r="B15" s="5" t="n">
        <v>-580</v>
      </c>
      <c r="C15" s="5" t="n">
        <v>0</v>
      </c>
    </row>
    <row r="16" spans="1:3">
      <c r="A16" s="4" t="s">
        <v>46</v>
      </c>
      <c r="B16" s="5" t="n">
        <v>5582026</v>
      </c>
      <c r="C16" s="5" t="n">
        <v>5353742</v>
      </c>
    </row>
    <row r="17" spans="1:3">
      <c r="A17" s="4" t="s">
        <v>129</v>
      </c>
      <c r="B17" s="5" t="n">
        <v>-739329</v>
      </c>
      <c r="C17" s="5" t="n">
        <v>-1112087</v>
      </c>
    </row>
    <row r="18" spans="1:3">
      <c r="A18" s="4" t="s">
        <v>49</v>
      </c>
      <c r="B18" s="5" t="n">
        <v>3292636</v>
      </c>
      <c r="C18" s="5" t="n">
        <v>2662606</v>
      </c>
    </row>
    <row r="19" spans="1:3">
      <c r="A19" s="4" t="s">
        <v>130</v>
      </c>
      <c r="B19" s="5" t="n">
        <v>9503332</v>
      </c>
      <c r="C19" s="5" t="n">
        <v>17470768</v>
      </c>
    </row>
    <row r="20" spans="1:3">
      <c r="A20" s="3" t="s">
        <v>131</v>
      </c>
    </row>
    <row r="21" spans="1:3">
      <c r="A21" s="4" t="s">
        <v>132</v>
      </c>
      <c r="B21" s="5" t="n">
        <v>-818957</v>
      </c>
      <c r="C21" s="5" t="n">
        <v>-616512</v>
      </c>
    </row>
    <row r="22" spans="1:3">
      <c r="A22" s="4" t="s">
        <v>133</v>
      </c>
      <c r="B22" s="5" t="n">
        <v>-59975</v>
      </c>
      <c r="C22" s="5" t="n">
        <v>-870875</v>
      </c>
    </row>
    <row r="23" spans="1:3">
      <c r="A23" s="4" t="s">
        <v>134</v>
      </c>
      <c r="B23" s="5" t="n">
        <v>-878932</v>
      </c>
      <c r="C23" s="5" t="n">
        <v>-1487387</v>
      </c>
    </row>
    <row r="24" spans="1:3">
      <c r="A24" s="3" t="s">
        <v>135</v>
      </c>
    </row>
    <row r="25" spans="1:3">
      <c r="A25" s="4" t="s">
        <v>136</v>
      </c>
      <c r="B25" s="5" t="n">
        <v>-273873</v>
      </c>
      <c r="C25" s="5" t="n">
        <v>-287387</v>
      </c>
    </row>
    <row r="26" spans="1:3">
      <c r="A26" s="4" t="s">
        <v>137</v>
      </c>
      <c r="B26" s="5" t="n">
        <v>-273873</v>
      </c>
      <c r="C26" s="5" t="n">
        <v>-287387</v>
      </c>
    </row>
    <row r="27" spans="1:3">
      <c r="A27" s="4" t="s">
        <v>138</v>
      </c>
      <c r="B27" s="5" t="n">
        <v>4068173</v>
      </c>
      <c r="C27" s="5" t="n">
        <v>-3029146</v>
      </c>
    </row>
    <row r="28" spans="1:3">
      <c r="A28" s="4" t="s">
        <v>139</v>
      </c>
      <c r="B28" s="5" t="n">
        <v>12418700</v>
      </c>
      <c r="C28" s="5" t="n">
        <v>12666848</v>
      </c>
    </row>
    <row r="29" spans="1:3">
      <c r="A29" s="4" t="s">
        <v>140</v>
      </c>
      <c r="B29" s="5" t="n">
        <v>163884574</v>
      </c>
      <c r="C29" s="5" t="n">
        <v>133606392</v>
      </c>
    </row>
    <row r="30" spans="1:3">
      <c r="A30" s="4" t="s">
        <v>141</v>
      </c>
      <c r="B30" s="5" t="n">
        <v>176303274</v>
      </c>
      <c r="C30" s="5" t="n">
        <v>146273240</v>
      </c>
    </row>
    <row r="31" spans="1:3">
      <c r="A31" s="3" t="s">
        <v>142</v>
      </c>
    </row>
    <row r="32" spans="1:3">
      <c r="A32" s="4" t="s">
        <v>143</v>
      </c>
      <c r="B32" s="5" t="n">
        <v>4634040</v>
      </c>
      <c r="C32" s="5" t="n">
        <v>4586259</v>
      </c>
    </row>
    <row r="33" spans="1:3">
      <c r="A33" s="3" t="s">
        <v>144</v>
      </c>
    </row>
    <row r="34" spans="1:3">
      <c r="A34" s="4" t="s">
        <v>145</v>
      </c>
      <c r="B34" s="7" t="n">
        <v>0</v>
      </c>
      <c r="C34" s="7"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42</v>
      </c>
      <c r="B1" s="2" t="s">
        <v>75</v>
      </c>
      <c r="D1" s="2" t="s">
        <v>1</v>
      </c>
    </row>
    <row r="2" spans="1:5">
      <c r="B2" s="2" t="s">
        <v>2</v>
      </c>
      <c r="C2" s="2" t="s">
        <v>76</v>
      </c>
      <c r="D2" s="2" t="s">
        <v>2</v>
      </c>
      <c r="E2" s="2" t="s">
        <v>76</v>
      </c>
    </row>
    <row r="3" spans="1:5">
      <c r="A3" s="3" t="s">
        <v>443</v>
      </c>
    </row>
    <row r="4" spans="1:5">
      <c r="A4" s="4" t="s">
        <v>444</v>
      </c>
      <c r="B4" s="7" t="n">
        <v>47531989</v>
      </c>
      <c r="C4" s="7" t="n">
        <v>47600767</v>
      </c>
      <c r="D4" s="7" t="n">
        <v>80320482</v>
      </c>
      <c r="E4" s="7" t="n">
        <v>820962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45</v>
      </c>
      <c r="B1" s="2" t="s">
        <v>75</v>
      </c>
      <c r="D1" s="2" t="s">
        <v>1</v>
      </c>
    </row>
    <row r="2" spans="1:5">
      <c r="B2" s="2" t="s">
        <v>2</v>
      </c>
      <c r="C2" s="2" t="s">
        <v>76</v>
      </c>
      <c r="D2" s="2" t="s">
        <v>2</v>
      </c>
      <c r="E2" s="2" t="s">
        <v>76</v>
      </c>
    </row>
    <row r="3" spans="1:5">
      <c r="A3" s="4" t="s">
        <v>446</v>
      </c>
      <c r="B3" s="7" t="n">
        <v>38735709</v>
      </c>
      <c r="C3" s="7" t="n">
        <v>28870903</v>
      </c>
      <c r="D3" s="7" t="n">
        <v>38735709</v>
      </c>
      <c r="E3" s="7" t="n">
        <v>28870903</v>
      </c>
    </row>
    <row r="4" spans="1:5">
      <c r="A4" s="4" t="s">
        <v>447</v>
      </c>
    </row>
    <row r="5" spans="1:5">
      <c r="A5" s="4" t="s">
        <v>448</v>
      </c>
      <c r="B5" s="4" t="s">
        <v>449</v>
      </c>
      <c r="C5" s="4" t="s">
        <v>450</v>
      </c>
      <c r="D5" s="4" t="s">
        <v>451</v>
      </c>
      <c r="E5" s="4" t="s">
        <v>4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53</v>
      </c>
      <c r="B1" s="2" t="s">
        <v>75</v>
      </c>
      <c r="D1" s="2" t="s">
        <v>1</v>
      </c>
    </row>
    <row r="2" spans="1:5">
      <c r="B2" s="2" t="s">
        <v>2</v>
      </c>
      <c r="C2" s="2" t="s">
        <v>76</v>
      </c>
      <c r="D2" s="2" t="s">
        <v>2</v>
      </c>
      <c r="E2" s="2" t="s">
        <v>76</v>
      </c>
    </row>
    <row r="3" spans="1:5">
      <c r="A3" s="3" t="s">
        <v>454</v>
      </c>
    </row>
    <row r="4" spans="1:5">
      <c r="A4" s="4" t="s">
        <v>455</v>
      </c>
      <c r="B4" s="4" t="s">
        <v>456</v>
      </c>
      <c r="C4" s="4" t="s">
        <v>457</v>
      </c>
      <c r="D4" s="4" t="s">
        <v>458</v>
      </c>
      <c r="E4" s="4" t="s">
        <v>459</v>
      </c>
    </row>
    <row r="5" spans="1:5">
      <c r="A5" s="4" t="s">
        <v>460</v>
      </c>
      <c r="B5" s="7" t="n">
        <v>6833430</v>
      </c>
      <c r="C5" s="7" t="n">
        <v>6542424</v>
      </c>
      <c r="D5" s="7" t="n">
        <v>6833430</v>
      </c>
      <c r="E5" s="7" t="n">
        <v>65424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1"/>
  </cols>
  <sheetData>
    <row r="1" spans="1:2">
      <c r="A1" s="1" t="s">
        <v>461</v>
      </c>
      <c r="B1" s="2" t="s">
        <v>462</v>
      </c>
    </row>
    <row r="2" spans="1:2">
      <c r="A2" s="3" t="s">
        <v>463</v>
      </c>
    </row>
    <row r="3" spans="1:2">
      <c r="A3" s="4" t="s">
        <v>464</v>
      </c>
      <c r="B3" s="7" t="n">
        <v>277064</v>
      </c>
    </row>
    <row r="4" spans="1:2">
      <c r="A4" s="4" t="s">
        <v>465</v>
      </c>
      <c r="B4" s="5" t="n">
        <v>277064</v>
      </c>
    </row>
    <row r="5" spans="1:2">
      <c r="A5" s="4" t="s">
        <v>466</v>
      </c>
      <c r="B5" s="5" t="n">
        <v>277064</v>
      </c>
    </row>
    <row r="6" spans="1:2">
      <c r="A6" s="4" t="s">
        <v>467</v>
      </c>
      <c r="B6" s="5" t="n">
        <v>277064</v>
      </c>
    </row>
    <row r="7" spans="1:2">
      <c r="A7" s="4" t="s">
        <v>468</v>
      </c>
      <c r="B7" s="5" t="n">
        <v>277064</v>
      </c>
    </row>
    <row r="8" spans="1:2">
      <c r="A8" s="4" t="s">
        <v>469</v>
      </c>
      <c r="B8" s="5" t="n">
        <v>2216512</v>
      </c>
    </row>
    <row r="9" spans="1:2">
      <c r="A9" s="4" t="s">
        <v>107</v>
      </c>
      <c r="B9" s="5" t="n">
        <v>3601832</v>
      </c>
    </row>
    <row r="10" spans="1:2">
      <c r="A10" s="4" t="s">
        <v>470</v>
      </c>
      <c r="B10" s="5" t="n">
        <v>-1262027</v>
      </c>
    </row>
    <row r="11" spans="1:2">
      <c r="A11" s="4" t="s">
        <v>471</v>
      </c>
      <c r="B11" s="5" t="n">
        <v>2339805</v>
      </c>
    </row>
    <row r="12" spans="1:2">
      <c r="A12" s="3" t="s">
        <v>472</v>
      </c>
    </row>
    <row r="13" spans="1:2">
      <c r="A13" s="4" t="s">
        <v>464</v>
      </c>
      <c r="B13" s="5" t="n">
        <v>953773</v>
      </c>
    </row>
    <row r="14" spans="1:2">
      <c r="A14" s="4" t="s">
        <v>465</v>
      </c>
      <c r="B14" s="5" t="n">
        <v>973475</v>
      </c>
    </row>
    <row r="15" spans="1:2">
      <c r="A15" s="4" t="s">
        <v>466</v>
      </c>
      <c r="B15" s="5" t="n">
        <v>997246</v>
      </c>
    </row>
    <row r="16" spans="1:2">
      <c r="A16" s="4" t="s">
        <v>467</v>
      </c>
      <c r="B16" s="5" t="n">
        <v>1018890</v>
      </c>
    </row>
    <row r="17" spans="1:2">
      <c r="A17" s="4" t="s">
        <v>468</v>
      </c>
      <c r="B17" s="5" t="n">
        <v>879430</v>
      </c>
    </row>
    <row r="18" spans="1:2">
      <c r="A18" s="4" t="s">
        <v>469</v>
      </c>
      <c r="B18" s="5" t="n">
        <v>16060555</v>
      </c>
    </row>
    <row r="19" spans="1:2">
      <c r="A19" s="4" t="s">
        <v>107</v>
      </c>
      <c r="B19" s="5" t="n">
        <v>20883369</v>
      </c>
    </row>
    <row r="20" spans="1:2">
      <c r="A20" s="3" t="s">
        <v>473</v>
      </c>
    </row>
    <row r="21" spans="1:2">
      <c r="A21" s="4" t="s">
        <v>464</v>
      </c>
      <c r="B21" s="5" t="n">
        <v>46044</v>
      </c>
    </row>
    <row r="22" spans="1:2">
      <c r="A22" s="4" t="s">
        <v>465</v>
      </c>
      <c r="B22" s="5" t="n">
        <v>0</v>
      </c>
    </row>
    <row r="23" spans="1:2">
      <c r="A23" s="4" t="s">
        <v>466</v>
      </c>
      <c r="B23" s="5" t="n">
        <v>0</v>
      </c>
    </row>
    <row r="24" spans="1:2">
      <c r="A24" s="4" t="s">
        <v>467</v>
      </c>
      <c r="B24" s="5" t="n">
        <v>0</v>
      </c>
    </row>
    <row r="25" spans="1:2">
      <c r="A25" s="4" t="s">
        <v>468</v>
      </c>
      <c r="B25" s="5" t="n">
        <v>0</v>
      </c>
    </row>
    <row r="26" spans="1:2">
      <c r="A26" s="4" t="s">
        <v>469</v>
      </c>
      <c r="B26" s="5" t="n">
        <v>0</v>
      </c>
    </row>
    <row r="27" spans="1:2">
      <c r="A27" s="4" t="s">
        <v>107</v>
      </c>
      <c r="B27" s="7" t="n">
        <v>460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5</v>
      </c>
      <c r="D1" s="2" t="s">
        <v>1</v>
      </c>
    </row>
    <row r="2" spans="1:5">
      <c r="B2" s="2" t="s">
        <v>2</v>
      </c>
      <c r="C2" s="2" t="s">
        <v>76</v>
      </c>
      <c r="D2" s="2" t="s">
        <v>2</v>
      </c>
      <c r="E2" s="2" t="s">
        <v>76</v>
      </c>
    </row>
    <row r="3" spans="1:5">
      <c r="A3" s="3" t="s">
        <v>475</v>
      </c>
    </row>
    <row r="4" spans="1:5">
      <c r="A4" s="4" t="s">
        <v>476</v>
      </c>
      <c r="B4" s="7" t="n">
        <v>256447</v>
      </c>
      <c r="C4" s="7" t="n">
        <v>264240</v>
      </c>
      <c r="D4" s="7" t="n">
        <v>511566</v>
      </c>
      <c r="E4" s="7" t="n">
        <v>5246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47:06Z</dcterms:created>
  <dcterms:modified xmlns:dcterms="http://purl.org/dc/terms/" xmlns:xsi="http://www.w3.org/2001/XMLSchema-instance" xsi:type="dcterms:W3CDTF">2017-08-11T16:47:06Z</dcterms:modified>
</cp:coreProperties>
</file>